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Statements of Stockholders' Equ" sheetId="6" state="visible" r:id="rId6"/>
    <sheet xmlns:r="http://schemas.openxmlformats.org/officeDocument/2006/relationships" name="Consolidated Statement of Cash " sheetId="7" state="visible" r:id="rId7"/>
    <sheet xmlns:r="http://schemas.openxmlformats.org/officeDocument/2006/relationships" name="Statements of Stockholders' E_2"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Disaggregated Revenue" sheetId="11" state="visible" r:id="rId11"/>
    <sheet xmlns:r="http://schemas.openxmlformats.org/officeDocument/2006/relationships" name="Short-Term 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Warrants" sheetId="18" state="visible" r:id="rId18"/>
    <sheet xmlns:r="http://schemas.openxmlformats.org/officeDocument/2006/relationships" name="Fair Value Measurements" sheetId="19" state="visible" r:id="rId19"/>
    <sheet xmlns:r="http://schemas.openxmlformats.org/officeDocument/2006/relationships" name="Stock Compensation Plan" sheetId="20" state="visible" r:id="rId20"/>
    <sheet xmlns:r="http://schemas.openxmlformats.org/officeDocument/2006/relationships" name="Other Employee Benefit Pla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Net Loss Per Common Share"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Disaggregated Revenue (Tables)" sheetId="33" state="visible" r:id="rId33"/>
    <sheet xmlns:r="http://schemas.openxmlformats.org/officeDocument/2006/relationships" name="Short-Term Investment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Warrants (Tables)" sheetId="40" state="visible" r:id="rId40"/>
    <sheet xmlns:r="http://schemas.openxmlformats.org/officeDocument/2006/relationships" name="Fair Value Measurements (Tables" sheetId="41" state="visible" r:id="rId41"/>
    <sheet xmlns:r="http://schemas.openxmlformats.org/officeDocument/2006/relationships" name="Stock Compensation Plan (Tables" sheetId="42" state="visible" r:id="rId42"/>
    <sheet xmlns:r="http://schemas.openxmlformats.org/officeDocument/2006/relationships" name="Leases (Tables)" sheetId="43" state="visible" r:id="rId43"/>
    <sheet xmlns:r="http://schemas.openxmlformats.org/officeDocument/2006/relationships" name="Net Loss Per Common Share (Tabl" sheetId="44" state="visible" r:id="rId44"/>
    <sheet xmlns:r="http://schemas.openxmlformats.org/officeDocument/2006/relationships" name="Income Taxes (Tables)" sheetId="45" state="visible" r:id="rId45"/>
    <sheet xmlns:r="http://schemas.openxmlformats.org/officeDocument/2006/relationships" name="Organization and Business - Nar"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Disaggregated Revenue (Details)" sheetId="49" state="visible" r:id="rId49"/>
    <sheet xmlns:r="http://schemas.openxmlformats.org/officeDocument/2006/relationships" name="Short-Term Investments (Details" sheetId="50" state="visible" r:id="rId50"/>
    <sheet xmlns:r="http://schemas.openxmlformats.org/officeDocument/2006/relationships" name="Inventory (Details)" sheetId="51" state="visible" r:id="rId51"/>
    <sheet xmlns:r="http://schemas.openxmlformats.org/officeDocument/2006/relationships" name="Inventory Components of Invento"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Intangible Assets - Schedule of" sheetId="55" state="visible" r:id="rId55"/>
    <sheet xmlns:r="http://schemas.openxmlformats.org/officeDocument/2006/relationships" name="Intangible Assets - Expected Am" sheetId="56" state="visible" r:id="rId56"/>
    <sheet xmlns:r="http://schemas.openxmlformats.org/officeDocument/2006/relationships" name="Other Accrued Liabilities (Deta" sheetId="57" state="visible" r:id="rId57"/>
    <sheet xmlns:r="http://schemas.openxmlformats.org/officeDocument/2006/relationships" name="Debt - Components of Debt (Deta" sheetId="58" state="visible" r:id="rId58"/>
    <sheet xmlns:r="http://schemas.openxmlformats.org/officeDocument/2006/relationships" name="Debt - Narrative (Details)" sheetId="59" state="visible" r:id="rId59"/>
    <sheet xmlns:r="http://schemas.openxmlformats.org/officeDocument/2006/relationships" name="Debt - Future Principal Payment" sheetId="60" state="visible" r:id="rId60"/>
    <sheet xmlns:r="http://schemas.openxmlformats.org/officeDocument/2006/relationships" name="Warrants - Narrative (Details)" sheetId="61" state="visible" r:id="rId61"/>
    <sheet xmlns:r="http://schemas.openxmlformats.org/officeDocument/2006/relationships" name="Warrants - Schedule of Stockhol" sheetId="62" state="visible" r:id="rId62"/>
    <sheet xmlns:r="http://schemas.openxmlformats.org/officeDocument/2006/relationships" name="Fair Value Measurements - Fair " sheetId="63" state="visible" r:id="rId63"/>
    <sheet xmlns:r="http://schemas.openxmlformats.org/officeDocument/2006/relationships" name="Fair Value Measurements - Narra" sheetId="64" state="visible" r:id="rId64"/>
    <sheet xmlns:r="http://schemas.openxmlformats.org/officeDocument/2006/relationships" name="Fair Value Measurements - CVR R" sheetId="65" state="visible" r:id="rId65"/>
    <sheet xmlns:r="http://schemas.openxmlformats.org/officeDocument/2006/relationships" name="Stock Compensation Plan - Narra" sheetId="66" state="visible" r:id="rId66"/>
    <sheet xmlns:r="http://schemas.openxmlformats.org/officeDocument/2006/relationships" name="Stock Compensation Plan - Emplo" sheetId="67" state="visible" r:id="rId67"/>
    <sheet xmlns:r="http://schemas.openxmlformats.org/officeDocument/2006/relationships" name="Stock Compensation Plan - Stock" sheetId="68" state="visible" r:id="rId68"/>
    <sheet xmlns:r="http://schemas.openxmlformats.org/officeDocument/2006/relationships" name="Stock Compensation Plan - Restr" sheetId="69" state="visible" r:id="rId69"/>
    <sheet xmlns:r="http://schemas.openxmlformats.org/officeDocument/2006/relationships" name="Other Employee Benefit Plans (D" sheetId="70" state="visible" r:id="rId70"/>
    <sheet xmlns:r="http://schemas.openxmlformats.org/officeDocument/2006/relationships" name="Leases - Narrative (Details)" sheetId="71" state="visible" r:id="rId71"/>
    <sheet xmlns:r="http://schemas.openxmlformats.org/officeDocument/2006/relationships" name="Leases - Summary of Lease Cost " sheetId="72" state="visible" r:id="rId72"/>
    <sheet xmlns:r="http://schemas.openxmlformats.org/officeDocument/2006/relationships" name="Leases - Schedule of Operating " sheetId="73" state="visible" r:id="rId73"/>
    <sheet xmlns:r="http://schemas.openxmlformats.org/officeDocument/2006/relationships" name="Commitments and Contingencies (" sheetId="74" state="visible" r:id="rId74"/>
    <sheet xmlns:r="http://schemas.openxmlformats.org/officeDocument/2006/relationships" name="Net Loss Per Common Share - Ant" sheetId="75" state="visible" r:id="rId75"/>
    <sheet xmlns:r="http://schemas.openxmlformats.org/officeDocument/2006/relationships" name="Income Taxes - Schedule of Inco" sheetId="76" state="visible" r:id="rId76"/>
    <sheet xmlns:r="http://schemas.openxmlformats.org/officeDocument/2006/relationships" name="Income Taxes - Schedule of Comp"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Schedule of Defe" sheetId="80" state="visible" r:id="rId80"/>
    <sheet xmlns:r="http://schemas.openxmlformats.org/officeDocument/2006/relationships" name="Income Taxes - Valuation Allowa" sheetId="81" state="visible" r:id="rId81"/>
    <sheet xmlns:r="http://schemas.openxmlformats.org/officeDocument/2006/relationships" name="Income Taxes - Uncertain Tax Po" sheetId="82" state="visible" r:id="rId82"/>
    <sheet xmlns:r="http://schemas.openxmlformats.org/officeDocument/2006/relationships" name="Segment Reporting (Details)"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80</t>
        </is>
      </c>
      <c r="C9" s="4" t="inlineStr">
        <is>
          <t xml:space="preserve"> </t>
        </is>
      </c>
      <c r="D9" s="4" t="inlineStr">
        <is>
          <t xml:space="preserve"> </t>
        </is>
      </c>
    </row>
    <row r="10">
      <c r="A10" s="4" t="inlineStr">
        <is>
          <t>Entity Registrant Name</t>
        </is>
      </c>
      <c r="B10" s="4" t="inlineStr">
        <is>
          <t>XERIS BIOPHARM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82097</t>
        </is>
      </c>
      <c r="C12" s="4" t="inlineStr">
        <is>
          <t xml:space="preserve"> </t>
        </is>
      </c>
      <c r="D12" s="4" t="inlineStr">
        <is>
          <t xml:space="preserve"> </t>
        </is>
      </c>
    </row>
    <row r="13">
      <c r="A13" s="4" t="inlineStr">
        <is>
          <t>Entity Address, Address Line One</t>
        </is>
      </c>
      <c r="B13" s="4" t="inlineStr">
        <is>
          <t>1375 West Fulton Street</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7</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445-5704</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XER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5.1</v>
      </c>
    </row>
    <row r="34">
      <c r="A34" s="4" t="inlineStr">
        <is>
          <t>Entity Common Stock, Shares Outstanding</t>
        </is>
      </c>
      <c r="B34" s="4" t="inlineStr">
        <is>
          <t xml:space="preserve"> </t>
        </is>
      </c>
      <c r="C34" s="6" t="n">
        <v>153940135</v>
      </c>
      <c r="D34" s="4" t="inlineStr">
        <is>
          <t xml:space="preserve"> </t>
        </is>
      </c>
    </row>
    <row r="35">
      <c r="A35" s="4" t="inlineStr">
        <is>
          <t>Documents Incorporated by Reference</t>
        </is>
      </c>
      <c r="B35" s="4" t="inlineStr">
        <is>
          <t>Part III incorporates certain information by reference from the Registrant's Definitive Proxy Statement to be filed with the Commission in connection with the Registrant's 2025 Annual Meeting of Stockholders. Such Definitive Proxy Statement will be filed not later than 120 days after the conclusion of the Registrant’s fiscal year ended December 31, 2024.</t>
        </is>
      </c>
      <c r="C35" s="4" t="inlineStr">
        <is>
          <t xml:space="preserve"> </t>
        </is>
      </c>
      <c r="D35" s="4" t="inlineStr">
        <is>
          <t xml:space="preserve"> </t>
        </is>
      </c>
    </row>
    <row r="36">
      <c r="A36" s="4" t="inlineStr">
        <is>
          <t>Entity Central Index Key</t>
        </is>
      </c>
      <c r="B36" s="4" t="inlineStr">
        <is>
          <t>000186709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 and Estimates</t>
        </is>
      </c>
      <c r="B4" s="4" t="inlineStr">
        <is>
          <t>Basis of Presentation and Summary of Significant Accounting Policies and Estimates Basis of Presentation The accompanying consolidated financial statements are prepared in accordance with accounting principles generally accepted in the United States of America ("GAAP"). The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Any reference in these notes to applicable guidance is meant to refer to GAAP as found in the Accounting Standards Codification ("ASC") and Accounting Standards Update ("ASU") issued by the Financial Accounting Standards Board ("FASB"). Basis of Consolidation These consolidated financial statements include the financial statements of Xeris Biopharma Holdings, Inc. and its subsidiaries. All intercompany transactions have been eliminated.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Topic 606, Revenue from Contracts with Customers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Recorlev, Gvoke and Keveyis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Patient Copay Assistance Program The Company offers savings programs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product revenue and included in accrued trade discounts and rebates on the consolidated balance sheets. Commercial Rebates The Company contracts with certain private payor organizations, primarily insurance companies and pharmacy benefit managers, to provide rebates with respect to utilization of the products and contracted formulary status. The Company accrues estimated rebates based on actual average rebate amounts and estimated percent of product that will be prescribed to qualified patients and records the rebate as a reduction of product revenue.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actual average rebate amounts and estimated percent of product that will be prescribed to qualified patients and records the rebates as a reduction of product revenue. Accrued government rebates are included in accrued trade discounts and rebates on the consolidated balance sheets. Chargebacks The Company arranges with certain commercial and government entities allowing them to buy products directly from wholesalers at specific prices. These entities purchase products through wholesalers at the discounted price and the wholesalers charge the difference between their list price and the discounted price back to the Company. The Company accrues estimated chargebacks based on estimated percentages of products sold to these entities, contract prices, and estimated levels of inventory in the distribution channel and records the chargebacks as a reduction of product revenue. Accrued chargebacks are recorded as an allowance against trade receivables on the consolidated balance sheets. Product Returns For some products, the Company's customers may have the right to return product during the period beginning six months prior to the product expiration date and up to one year after the product expiration date. The Company uses actual return data to estimate the provision for returns.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the returns reserve is sufficient to avoid a significant reversal of revenue in future periods, if it were to increase or decrease the rate by 1%, it would have a $1.8 million impact on revenue in the year ended December 31, 2024. The Company records estimated product returns in accrued returns reserve on the consolidated balance sheets and as a reduction of product revenue. Prompt Payment Discounts As an incentive for prompt payment, the Company offers a discount to most customers. The Company expects that all eligible customers will comply with the contractual terms to earn the discount, and, therefore, the Company accrues the discount on all eligible sales. The Company records the discount as an allowance against trade accounts receivable on the consolidated balance sheets and as a reduction of product revenue. Service Fees The Company records service fees paid to the wholesaler and specialty pharmacy customers for distribution and inventory management services as a reduction to product revenue. The Company accrues estimated service fees based on contractually determined amounts. Accrued service fees are included in accrued trade discounts and rebates on the consolidated balance sheets. Concentration of Credit Risk For the years ended December 31, 2024, 2023 and 2022, four customers accounted for 97%, 97%, and 96% of the Company’s gross product revenue, respectively. At each of December 31, 2024 and December 31, 2023, the same four customers accounted for 97% and 99% of the trade accounts receivable, net, respectively. Cost of Goods Sold Cost of goods sold includes primarily product costs, which include all costs directly related to the purchase of raw materials, charges from contract manufacturing organizations, and manufacturing overhead costs, including shipping and distribution charges. Cost of goods sold also includes losses on excess, slow-moving or obsolete inventory and inventory purchase commitments, if any. Manufacturing costs for Gvoke and Recorlev incurred prior to approval and initial commercialization were expensed as research and development expenses. The Company does not incur material cost of goods sold related to royalty, contract and other revenue. 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initial commercialization are expensed as research and development costs. Nonrefundable advance payments for goods or services to be received in the future for use in research and development activities are deferred and capitalized. The capitalized amounts are expensed as the related goods are received, the services are performed, or the arrangement is terminated. Stock-Based Compensation Expense The Company accounts for stock-based compensation awards in accordance with ASC 718, Compensation-Stock Compensation ("ASC 718"). ASC 718 requires all stock-based payments, including stock options, restricted stock units and employee stock purchases, to be recognized in the statements of operations based on their grant date fair values.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The Company accounts for forfeitures as they are incurre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the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include interest and penalties related to uncertain tax positions, if any, within the provision for taxes in the statements of operations and comprehensive loss. For the years ended December 31, 2024, 2023 and 2022, the Company did not accrue any interest or penalties on uncertain tax positions. Cash and Cash Equivalents The Company considers all demand deposits with financial institutions and highly liquid investments with an original maturity of three months or less when purchased as cash equivalents. Restricted Cash Restricted cash includes amounts required to be held as a security deposit in the form of letters of credit for the Company to secure leases and state licenses. Investments The Company classifies investments in debt securities as available-for-sale investments. Investments classified as short-term on the balance sheets have original maturities of greater than 90 days but less than one year. Inventory Inventory is stated at the lower of cost or net realizable value, using the first-in, first-out convention. Inventory consists of raw materials, work in process and finished goods. The Company has entered into manufacturing and supply agreements for the manufacture or purchase of raw materials and production supplies. The Company’s inventory includes the direct purchase cost of materials and supplies, charges from contract manufacturing organizations and manufacturing overhead costs. The Company reviews inventory to assess if there is obsolete or excess inventory and records a charge to cost of goods sold if and when applicable. 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Impairment of Long-Lived Assets The Company periodically evaluates long-lived assets such as property and equipment, intangible assets subject to amortization, and right-of-use assets on operating lease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recognized no impairment charges for the years ended December 31, 2024, 2023 and 2022. Goodwill The Company tests goodwill for impairment on an annual basis or whenever events occur that may indicate possible impairment. Goodwill is recorded as the difference, if any, between the aggregate consideration paid for an acquisition and the fair value of the net tangible and identified intangible assets acquired under a business combination. Goodwill is reviewed for impairment at a reporting unit leve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the net assets is less than their carrying amount, then the quantitative goodwill impairment test is unnecessary. If, based on the qualitative assessment, it is determined that it is more likely than not that the fair value of the net assets is less than their carrying amount, then the Company proceeds to perform the quantitative goodwill impairment test. In connection with the annual impairment test conducted in the fourth quarter of 2024, 2023 and 2022, the Company performed a qualitative assessment and determined that it was more likely than not that the fair value of the net assets exceeded their carrying value. Intangible Assets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The identified intangible assets are reviewed for impairment whenever events or changes in business circumstances arise that may indicate that the carrying amount of its intangible assets may not be recoverable. These events and changes can include significant current period operating losses or negative cash flows associated with the use of an intangible asset, or group of assets, combined with a history of such factors, significant changes in the manner of use of the assets, and current expectations that it is more likely than not that an intangible asset will be sold or otherwise disposed of significantly before the end of its previously estimated useful life. When impairment indicators are present, the Company compares undiscounted future cash flows to the asset group’s carrying value to determine if the asset group is recoverable. If the carrying values are in excess of undiscounted expected future cash flows, the Company measures any impairment by comparing the fair value of the asset or asset group to its carrying value. No impairment expense was recorded for identified intangible assets during the year ended December 31, 2024, 2023 and 2022. Debt Issuance Costs Debt issuance costs incurred in connection with financing arrangements are amortized to interest expense over the life of the respective financing arrangement using the effective interest method. Debt issuance costs, net of related amortization, reduce the carrying value of the related debt. Contingent Considerations The fair value of the Contingent Value Rights ("CVRs") is calculated by using a discounted cash flow method for the Keveyis patent milestone and an option pricing method for the Recorlev and Keveyis sales milestones. In the case of Keveyis milestones, the Company applies a scenario-based method and weights them based on the possible achievement of the milestone. This fair value measurement is based on significant inputs not observable in the market and thus represents a Level 3 measurement as defined in ASC 820, Fair Value Measurement . The key assumptions used include the discount rate and sales growth.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This value is then remeasured for future expected payout as well as the increase in fair value due to the time value of money. These gains or losses, if any, are recognized in the consolidated statements of operations and comprehensive loss. Lease Accounting Right-of-use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 excludes variable payments from lease ROU assets and lease liabilities to the extent not considered in-substance fixed, and instead, expenses variable payments as incurred. The Company’s operating leases expire at various times in 2031 and 2037, some of which include options to extend leases. The exercise of lease renewal options is at the Company’s sole discretion and the Company’s lease ROU assets and liabilities reflect only the options the Company is reasonably certain that it will exercise. The Company does not have leases with residual value guarantees or similar covenants.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cash equivalents, restricted cash, accounts receivable, prepaid expenses and other current assets, and accounts payable, are shown at cost, which approximates fair value due to the short-term nature of these instruments. The debt outstanding under the Amended and Restated Loan and Security Agreement approximates fair value due to the variable interest rate on the debt. Items measured at fair value on a recurring basis include the Company’s investments, warrants and CVRs. The fair value of the convertible senior notes is determined from using current interest rates based on credit ratings and the remaining term of maturity. 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New Accounting Pronouncements Adopt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This standard amends various SEC paragraphs in the ASC to primarily reflect the issuance of SEC Staff Accounting Bulletin No. 120. Staff Accounting Bulletin No. 120 provides guidance to companies issuing share-based awards shortly before announcing material, nonpublic information to consider such material nonpublic information to adjust observable market prices if the release of material nonpublic information is expected to affect the share price. The standard does not provide any new guidance so there is no transition or effective date associated with it and therefore, the Company adopted this standard with no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Consequently, more convertible debt instruments will be reported as a single liability instrument and more convertible preferred stock will be reported as a single equity instrument with no separate accounting for embedded conversion features. This standard enhances the consistency of EPS calculations by requiring that an entity use the if-converted method and that the effect of potential share settlement be included in diluted EPS calculations and disclosures. The Company adopted ASU 2020-06 on January 1, 2024. Adoption of ASU 2020-06 did not impact the Company's financial position, results of operations or cash flows since the Company did not separately present in equity an embedded conversion feature in such debt but accounted for the convertible debt instrument wholly as debt. In December 2023, the FASB issued ASU 2023-07, Segment Reporting (Topic 280): Improvements to Segment Reporting Disclosures. This standard requires an entity to provide more detailed information about its reportable segment expenses that are included within management’s measurement of profit and loss and will require certain annual disclosures to be provided on an interim basis. The amendments in this ASU are effective for the Company in 2025 for annual reporting and in 2026 for interim reporting, with early adoption permitted beginning in 2024, and is required to be applied using the full retrospective method of transition. The Company adopted this standard as of December 31, 2024. See "Note 18 – Segment reporting" for further details. In October 2023, the FASB issued ASU 2023-06, Disclosure Improvements - Codification Amendments in Response to the SEC’s Disclosure Update and Simplification Initiative. This Standard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Company adopted ASU 2023-06 on December 31, 2024, and it did not have a material impact on the financial statement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or other reference rates that are expected to be discontinued because of reference rate reform. This standard is effective for all entities as of March 12, 2020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Company adopted ASU 2020-04 on December 31, 2024, and it did not have a material impact on the financial statements. Pending Accounting Standards In March 2024, the FASB issued ASU 2024-02, Codification Improvements - Amendments to Remove References to the Concept Statements . This standard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this standard are not intended to result in significant accounting changes for most entities. The standard is effective January 1, 2025 and is not expected to have a material impact on the Company's financial statements. In December 2023, the FASB issued ASU 2023-09, Income Taxes (Topic 740): Improvements to Income Tax Disclosures. This standard expands the requirements for income tax disclosures in order to provide greater transparency. The amendments are effective for fiscal years beginning after December 15, 2024. Early adoption is permitted. The amendments should be applied prospectively. The Company is evaluating the timing and effects of the adoption of this standard on the Company's disclosures. In November 2024, the FASB issued ASU 2024-03,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evaluating the timing and effects of the adoption of this standard on the Company's disclosures. In November 2024, the FASB issued ASU 2024-04, Debt - Debt with Conversion and Other Options (Subtopic 470-20) - Induced Conversions of Convertible Debt Instruments . The FASB issued final guidance to clarify the requirements for determining whether to account for certain early settlements of convertible debt instruments as induced conversions. The guidance, which is based on a consensus-for-exposure of the Emerging Issues Task Force (EITF), is intended to address issues that stakeholders encountered when applying the guidance on induced conversions in Accounting Standards Codification (ASC or Codification) 470-20, Debt — Debt with Conversion and Other Options, to certain settlements of cash convertible debt instruments. For all entities, the guidance is effective for fiscal years beginning after 15 December 2025, and interim reporting periods within those fiscal years. Early adoption is permitted for all entities that have adopted ASU 2020-06, which simplified an issuer’s accounting for certain financial instruments with characteristics of liabilities and equity. The Company is evaluating the timing and effects of the adoption of this standard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t>
        </is>
      </c>
      <c r="B4" s="4" t="inlineStr">
        <is>
          <t xml:space="preserve">Disaggregated Revenue Disaggregated revenue by product (in thousands): Years Ended December 31, 2024 2023 2022 Product revenue: Gvoke $ 82,829 $ 67,045 $ 52,527 Recorlev 64,277 29,547 7,429 Keveyis 49,530 56,772 49,307 Product revenue, net 196,636 153,364 109,263 Royalty, contract and other revenue 6,434 10,550 985 Total revenue $ 203,070 $ 163,914 $ 110,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The Company classifies investments in debt securities as available-for-sale. The debt securities are reported at fair value with unrealized gains or losses recorded in accumulated other comprehensive income (loss) in the consolidated balance sheets. Refer to "Note 11 - Fair value measurements," for information related to the fair value measurements and valuation methods utilized. There were no short-term investments as of December 31, 2024. The following table represents the Company's short-term investments by major security type as of December 31, 2023 (in thousands): December 31, 2023 Amortized Gross Unrealized Gross Unrealized Losses Total Investments: U.S. government securities $ 5,004 $ — $ (2) $ 5,002 Total available-for-sale investments $ 5,004 $ — $ (2) $ 5,002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 Disclosure [Text Block]</t>
        </is>
      </c>
      <c r="B4" s="4" t="inlineStr">
        <is>
          <t xml:space="preserve">Inventory The components of inventory consist of the following (in thousands): December 31, 2024 December 31, 2023 Raw materials $ 31,732 $ 17,404 Work in process 10,991 10,959 Finished goods 5,452 10,475 Inventory, net $ 48,175 $ 38,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December 31, 2024 December 31, 2023 Lab equipment $ 4,730 $ 4,153 Furniture and fixtures 530 539 Computer equipment 905 860 Office equipment 97 97 Software 507 374 Leasehold improvements 6,056 5,984 Total property and equipment 12,825 12,007 Less: accumulated depreciation and amortization (7,263) (6,036) Property and equipment, net $ 5,562 $ 5,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dentified intangible assets consist of the following (in thousands): December 31, 2024 December 31, 2023 Life (Years) Gross assets Accumulated amortization Net Gross assets Accumulated amortization Net Definite-lived intangible asset - Keveyis 5 $ 11,000 $ (7,150) $ 3,850 $ 11,000 $ (4,950) $ 6,050 Definite-lived intangible asset - Recorlev 14 121,000 (25,929) 95,071 121,000 (17,286) 103,714 Total intangible assets $ 132,000 $ (33,079) $ 98,921 $ 132,000 $ (22,236) $ 109,764 As of December 31, 2024, expected amortization expense for intangible assets subject to amortization for the next five years and thereafter is as follows (in thousands): 2025 10,843 2026 10,293 2027 8,643 2028 8,643 2029 8,643 Thereafter 51,856 Total $ 98,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ccrued Liabilities</t>
        </is>
      </c>
      <c r="B1" s="2" t="inlineStr">
        <is>
          <t>12 Months Ended</t>
        </is>
      </c>
    </row>
    <row r="2">
      <c r="B2" s="2" t="inlineStr">
        <is>
          <t>Dec. 31, 2024</t>
        </is>
      </c>
    </row>
    <row r="3">
      <c r="A3" s="3" t="inlineStr">
        <is>
          <t>Accrued Expenses [Abstract]</t>
        </is>
      </c>
      <c r="B3" s="4" t="inlineStr">
        <is>
          <t xml:space="preserve"> </t>
        </is>
      </c>
    </row>
    <row r="4">
      <c r="A4" s="4" t="inlineStr">
        <is>
          <t>Other Accrued Liabilities</t>
        </is>
      </c>
      <c r="B4" s="4" t="inlineStr">
        <is>
          <t xml:space="preserve">Other Accrued Liabilities Other accrued liabilities consist of the following (in thousands): December 31, 2024 December 31, 2023 Accrued employee costs $ 19,577 $ 16,956 Accrued interest expense 2,123 1,374 Accrued supply chain costs 871 523 Accrued marketing costs 1,506 598 Accrued research and development costs 766 960 Accrued other costs 2,873 3,099 Other accrued liabilities $ 27,716 $ 23,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onents of debt are as follows (in thousands): December 31, 2024 December 31, 2023 Convertible senior notes $ 49,204 $ 49,306 Less: unamortized debt issuance costs (973) (1,400) Loan agreement 185,995 145,569 Less: unamortized debt issuance costs (2,118) (2,543) Debt, net of unamortized debt issuance costs $ 232,108 $ 190,932 Debt, net of unamortized debt issuance costs, current portion $ 15,102 $ — Debt, net of unamortized debt issuance costs, non-current portion 217,006 190,932 Total debt, net of unamortized debt issuance costs $ 232,108 $ 190,932 Convertible Senior Notes In June 2020, Xeris Pharma completed a public offering of $86.3 million aggregate principal amount of Xeris Pharma's 5.00% Convertible Senior Notes due 2025 (the "2025 Convertible Notes"), including $11.3 million pursuant to the underwriters' option to purchase additional notes, which was exercised in full in July 2020. Since January 15, 2021, the 2025 Convertible Notes bear cash interest at the rate of 5.00% per annum, payable semi-annually in arrears on January 15 and July 15 of each year. Xeris Pharma incurred debt issuance costs of $5.1 million in connection with the issuance of the 2025 Convertible Notes. At any time before the close of business on the second scheduled trading day immediately before the maturity date, holders of 2025 Convertible Notes may convert their 2025 Convertible Notes at their option into shares of the Company's common stock, together, if applicable, with cash in lieu of any fractional share, at a conversion rate of 326.7974 shares of the Company's common stock per $1,000 principal amount of 2025 Convertible Notes. In the second half of 2020, $39.1 million in principal amount of 2025 Convertible Notes were converted into 13,171,791 shares of Xeris Pharma's common stock. On September 29, 2023, the Company completed the exchange of $32.0 million in aggregate principal amount of the 2025 Convertible Notes for $33.6 million in aggregate principal amount of new 8.00% Convertible Notes due 2028 (the "2028 Convertible Notes" and together with the 2025 Convertible Notes, the "Convertible Notes"). As of December 31, 2024, the outstanding balance of the 2025 Convertible Notes was $15.2 million and the outstanding balance of the 2028 Convertible Notes was $33.6 million. The remaining balance of unamortized debt issuance costs have been reflected as a direct reduction to the loan balance. The effective interest rates of the 2025 Convertible Notes and 2028 Convertible Notes, including the amortization of debt issuance costs, were 6.3% and 8.9%, respectively. The 2025 Convertible Notes are governed by the terms of a base indenture for senior debt securities dated June 30, 2020 (the "2025 Base Indenture"), as supplemented by the first supplemental indenture dated June 30, 2020 (the "First Supplemental Indenture"), and the second supplemental indenture dated October 5, 2021 (the "Second Supplemental Indenture" and together with the 2025 Base Indenture and First Supplemental Indenture, the "2025 Indenture"), among the Company, as guarantor, Xeris Pharma, as issuer, and U.S. Bank Trust Company, National Association (f/k/a U.S. Bank National Association), as trustee (the "Trustee"). The 2028 Convertible Notes are governed by the terms of an indenture for senior debt securities dated September 29, 2023 (the "2028 Indenture" and together with the 2025 Indenture, the "Indentures") among the Company, as issuer, Xeris Pharma, as guarantor, and the Trustee. The 2025 Convertible Notes and the 2028 Convertible Notes will mature on July 15, 2025 and July 15, 2028, respectively, unless earlier converted or redeemed or repurchased. The Convertible Notes are senior, unsecured obligations and are equal in right of payment with the issuer'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or Xeris Pharma is not a holder thereof) preferred equity, if any, of the Company's direct and indirect subsidiaries other than Xeris Pharma. As a result of the transactions associated with the acquisition of Strongbridge, and pursuant to the Second Supplemental Indenture, the 2025 Convertible Notes are no longer convertible into shares of common stock of Xeris Pharma. Instead, subject to the terms and conditions of the 2025 Indenture, the 2025 Convertible Notes will be exchangeable into cash and shares of common stock of the Company in proportion to the transaction consideration payable pursuant to the transaction agreement for the acquisition of Strongbridge, and the "Reference Property" provisions in the 2025 Indenture. The fair value of the Convertible Notes is determined using current interest rates based on credit ratings and the remaining term of maturity. As of December 31, 2024, the fair value of the Convertible Notes was approximately $67.3 million. The fair value of the convertible debt was estimated using inputs for volatility, the Company's stock price, time to maturity, the risk-free rate and the Company's credit spread, some of which are considered Level 3 inputs in the fair value hierarchy disclosed in "Note 11 - Fair value measurement." Loan Agreement In September 2019, Xeris Pharma entered into an Amended and Restated Loan and Security Agreement (the "Oxford Loan Agreement") with Oxford Finance LLC ("Oxford"), as the collateral agent and a lender, and Silicon Valley Bank, as a lender ("SVB," and together with Oxford, the "Prior Lenders"). The Oxford Loan Agreement provided for the Prior Lenders to extend up to $85.0 million in term loans to Xeris Pharma in three tranches, of which $60.0 million was drawn down in September 2019. In June 2020, Xeris Pharma paid a portion of the term loan equal to the sum of $20.0 million, plus all accrued and unpaid interest. In November 2020, an additional $3.5 million was drawn from the term loan. In March 2022, the Company, Xeris Pharma and certain subsidiary guarantors of the Company entered into a Credit Agreement and Guaranty (as amended, modified or amended and restated from time to time, the "Credit Agreement") with the lenders from time to time parties thereto (the "Lenders") and Hayfin Services LLP, as administrative agent for the Lenders (in such capacity, together with its successors and assigns, the "Agent"), pursuant to which the Company and its subsidiaries party thereto granted a first priority security interest on substantially all of their assets, including intellectual property, subject to certain exceptions. The Credit Agreement provided for the Lenders to extend $100.0 million in term loans to the Company on the closing date and up to an additional $50.0 million in delayed draw term loans during the one year period immediately following the closing date (collectively, the "Loans"). On December 28, 2022, the Company borrowed the full amount of such $50.0 million delayed draw term loan under the Credit Agreement. In conjunction with the execution of the Credit Agreement, the Oxford Loan Agreement remaining balance of $43.5 million and fees of $2.1 million in connection with the loan repayment were paid. In addition to utilizing the proceeds to repay the obligations under the Oxford Loan Agreement in full, the proceeds were otherwise used for general corporate purposes. On March 5, 2024, the Company, Xeris Pharma and certain subsidiary guarantors of the Company entered into an Amended and Restated Credit Agreement and Guaranty (the "Amended and Restated Credit Agreement") with the lenders from time to time parties thereto (the "New Lenders") and Hayfin Services LLP, as administrative agent for the New Lenders, pursuant to which the Company and its subsidiaries party thereto granted a first priority security interest on substantially all of their assets, including intellectual property, subject to certain exceptions. The Amended and Restated Credit Agreement amends and restates in its entirety the Credit Agreement. The Amended and Restated Credit Agreement provided for the New Lenders to extend $200.0 million in term loans (the "Tranche 1 Loans") to Xeris Pharma on the closing date and $15.2 million in additional term loans (the "Tranche 2 Loans" and, together with the Tranche 1 Loans, the "2029 Loans") on any date after the closing date and through July 15, 2025. The Tranche 2 Loans may only be used to redeem the 2025 Convertible Notes. In conjunction with the execution of the Amended and Restated Credit Agreement, the aggregate principal balance of $150.0 million plus all accrued and unpaid interest outstanding under the Credit Agreement was continued under the Amended and Restated Credit Agreement as Tranche 1 Loans. In addition to utilizing the proceeds to repay the obligations under the Credit Agreement in full, the proceeds of the Tranche 1 Loans will otherwise be used for general corporate purposes. After repayment, the 2029 Loans may not be re-borrowed. The 2029 Loans will mature on March 5, 2029; provided, however, that the 2029 Loans will mature on (A) January 15, 2025 if the 2025 Convertible Notes are outstanding as of such date or (B) January 15, 2028 if the 2028 Convertible Notes are outstanding as of such date and, in both cases, either (i) the maturity date of the applicable notes has not been extended to a date not earlier than September 5, 2029 and (ii) the Company has not received net cash proceeds from one or more permitted equity raises or permitted raises of convertible debt which, together with no more than $15.6 million of cash on hand, is sufficient to redeem and discharge the 2025 Convertible Notes or the 2028 Convertible Notes, as applicable, in full. The 2029 Loans incur interest at a floating per annum rate in an amount equal to the sum of (i) 6.95% (or 5.95% if the replacement rate is in effect) plus (ii) the greater of (x) the forward-looking term rate based on SOFR The Amended and Restated Credit Agreement allows Xeris Pharma to voluntarily prepay the outstanding amounts thereunder. Xeris Pharma is subject to an early prepayment fee equal to (i) for any prepayment that occurs on or prior to the second anniversary of the closing date, the applicable make-whole amount, (ii) for any prepayment that occurs after the second anniversary of the closing date but on or prior to the fourth anniversary of the closing date, the product of (x) the amount of any principal so prepaid, multiplied by (y) for any prepayment that occurs (A) after the second anniversary of the closing date and on or prior to the third anniversary of the closing date, five percent (5.00%), (B) after the third anniversary of the closing date and on or prior to the fourth anniversary of the closing date, three percent (3.00%), and (C) after the fourth anniversary of the closing date, zero percent (0.00%). The Amended and Restated Credit Agreement contains customary representations and warranties, events of default and affirmative and negative covenants, including, among others, covenants that limit or restrict the Company's (and its subsidiarie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The Amended and Restated Credit Agreement was accounted for as a modification of debt in accordance with ASC 470-50, Debt - Modifications and Extinguishments , thus there was no gain or loss recognized on the transaction. The following table sets forth the Company's future minimum principal payments on the Convertible Notes and the 2029 Loans (in thousands): 2025 $ 15,200 2026 — 2027 — 2028 33,574 2029 200,000 Thereafter — $ 248,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Warrants Warrants required to be settled in cash are accounted for as liabilities in accordance with ASC 480, Distinguishing Liabilities from Equity. The fair value of these warrants are remeasured each reporting period using the Black-Scholes option-pricing model which considers the expected term of the warrants as well as the risk-free interest rate and expected volatility of the Company's common stock. The liability is recorded in other current liabilities on the consolidated balance sheets. Generally, changes in the fair value of the warrant liabilities are recorded in the consolidated statements of operations and comprehensive loss. As of December 31, 2024,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Amended and Restated Credit Agreement 1,315,789 $2.280 March 2029 7,959,136 In February 2025, the Company issued an aggregate of 450,585 of the Company’s common stock pursuant to a notice of cashless exercise of 1,052,631 warrants by Hayfin Services LLP, as administrative agent for the Lenders under the Credit Agreement, and 209,633 warrants by Avenue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considers the market for the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December 31, 2024 and December 31, 2023 (in thousands): Total as of December 31, 2024 Level 1 Level 2 Level 3 Assets Cash and cash equivalents: Cash and money market funds $ 71,621 $ 71,621 $ — $ — Other assets: Restricted cash $ 4,123 $ 4,123 $ — $ — Total as of December 31, 2023 Level 1 Level 2 Level 3 Assets Cash and cash equivalents: Cash and money market funds $ 67,449 $ 67,449 $ — $ — Investments: U.S. government securities $ 5,002 $ 5,002 $ — $ — Other assets: Restricted cash $ 4,225 $ 4,225 $ — $ — Liabilities Current portion of contingent value rights $ 19,109 $ — $ — $ 19,109 Non-current contingent value rights $ 1,379 $ — $ — $ 1,379 Warrant liabilities $ 8 $ — $ — $ 8 Contingent Value Rights As part of the 2021 acquisition of Strongbridge, the Company issued contingent value rights ("CVRs") representing additional contingent consideration of up to $1.00 for each CVR upon the achievement of the following: • Keveyis Milestone: $0.25 per CVR, upon the earlier of the first listing of any patent in the FDA's Orange Book for Keveyis by the end of 2023 or the first achievement of at least $40 million in net revenue of Keveyis in 2023; • 2023 Recorlev Milestone: $0.25 per CVR, upon the first achievement of at least $40 million in net revenue of Recorlev in 2023; and • 2024 Recorlev Milestone: $0.50 per CVR, upon the first achievement of at least $80 million in net revenue of Recorlev in 2024. Up to 8.1 million CVRs may be issued to holders of Strongbridge rollover options and assumed warrants upon the exercise thereof. CVRs are settleable in cash, common stock, or a combination of cash and common stock, at the Company's sole election. Contingent consideration obligations are recorded at their estimated fair values and these obligations are revalued at each reporting period until the related contingencies are resolved. CVRs were reduced to zero after the final 2024 Rec milestones or shorten or lengthen the time required to achieve such events would result in corresponding increases or decreases in the fair values of these obligations. The 2023 Keveyis milestone was achieved, triggering a milestone payment to CVR holders. In settlement of the milestone payment obligation, the Company issued 7,525,048 shares of common stock in the first quarter of 2024. The 2023 and 2024 Recorlev Milestones were not achieved. A gain of $4.4 million was recorded in 2024 in the consolidated statements of operations and comprehensive loss as the 2024 Recorlev milestone was not achieved. The Company has determined that the CVR liabilities' fair values are Level 3 items within the fair value hierarchy. As of December 31, 2024, there were no CVRs outstanding. The following table presents the change in the CVR liabilities (in thousands): Balance at December 31, 2021 $ 22,531 Change in fair value of CVRs 3,157 Balance at December 31, 2022 $ 25,688 Change in fair value of CVRs (5,200) Balance at December 31, 2023 $ 20,488 CVR settlement (16,100) Change in fair value of CVRs (4,388) Balance at December 31, 202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18" customWidth="1" min="3" max="3"/>
  </cols>
  <sheetData>
    <row r="1">
      <c r="A1" s="1" t="inlineStr">
        <is>
          <t>Audit Information</t>
        </is>
      </c>
      <c r="B1" s="2" t="inlineStr">
        <is>
          <t>12 Months Ended</t>
        </is>
      </c>
    </row>
    <row r="2">
      <c r="B2" s="2" t="inlineStr">
        <is>
          <t>Dec. 31, 2024</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KPMG LLP</t>
        </is>
      </c>
    </row>
    <row r="5">
      <c r="A5" s="4" t="inlineStr">
        <is>
          <t>Auditor Location</t>
        </is>
      </c>
      <c r="B5" s="4" t="inlineStr">
        <is>
          <t>Grand Rapids, Michigan</t>
        </is>
      </c>
      <c r="C5" s="4" t="inlineStr">
        <is>
          <t>Chicago, Illinois</t>
        </is>
      </c>
    </row>
    <row r="6">
      <c r="A6" s="4" t="inlineStr">
        <is>
          <t>Auditor Firm ID</t>
        </is>
      </c>
      <c r="B6" s="4" t="inlineStr">
        <is>
          <t>42</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e 2018 Plan replaced the 2011 Plan as the Board of Directors decided not to make additional awards under the 2011 Plan following the closing of the Xeris Pharmaceutical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As of December 31, 2024, there were 2.3 million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In June 2024, the Company's stockholders approved an amendment to the ESPP that removed the "evergreen" provision which provided for annual increases in the aggregate number of shares available for issuance thereunder and increased the aggregate number of shares available for issuance thereunder by 6,636,632 additional shar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As of December 31, 2024, there were 6.4 million shares available for issuance under the ESPP. The Equity Inducement Plan (the "Inducement Plan") was adopted by the Board of Directors in February 2019.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ization of products and the expansion of the Company generally. As of December 31, 2024, there were 1.0 million shares of common stock available for future issuance under the Inducement Plan. Assumed Plans On the acquisition date of Strongbridge, the Company assumed all then-outstanding stock options and shares available and reserved for issuance under some legacy equity incentive plans of Strongbridge, including the Strongbridge 2015 equity compensation plan and Strongbridge 2017 inducement plan (collectively, the "Assumed Plans"). Shares reserved under the Assumed Plans will be available for future grants. The Company also assumed all then-outstanding stock options from the remainder of the legacy equity incentive plans of Strongbridge without assuming the shares available and reserved for issuance under those plans. The number of shares subject to stock options outstanding under all Strongbridge legacy equity incentive plans are included in the tables below. As of December 31, 2024, there were 0.4 million shares reserved for future grants under the Assumed Plans. Stock Options Stock options are granted with an exercise price equal to the market price of the Company's stock at the date of grant. Stock option awards typically vest over either two three seven Stock option activity under the 2011 Plan, 2018 Plan, Inducement Plan and Assumed Plans for the years ended December 31, 2024 and 2023 was as follows: Number of Options Weighted Average Exercise Price Weighted Average Contractual Life (Years) Outstanding - December 31, 2022 9,700,161 $5.37 4.76 Exercised (14,036) $2.33 Forfeited (13,334) $5.54 Expired (473,047) $8.38 Outstanding - December 31, 2023 9,199,744 $5.22 3.84 Exercised (248,900) $1.96 Forfeited (2,164) $5.09 Expired (116,510) $5.03 Outstanding - December 31, 2024 8,832,170 $5.31 2.77 Vested and expected to vest at December 31, 2024 8,832,170 $5.31 2.77 Exercisable - December 31, 2024 8,821,043 $5.31 2.77 Intrinsic value for stock options is defined as the difference between the current market value of the Company's stock and the exercise price. At December 31, 2024 and 2023, the total intrinsic value of stock options was $2.4 million and $1.1 million, respectively. At December 31, 2024, the amount of unrecognized stock based compensation expense related to stock options was less than $0.1 million. Restricted Stock Units The Company grants Restricted Stock Units ("RSUs") to employees. RSUs that are granted vest over either three A summary of outstanding RSU awards and the activity for the years ended December 31, 2024 and 2023 was as follows: Number of Units Weighted Average Grant Date Fair Value Unvested balance - December 31, 2022 5,255,560 $ 3.25 Granted 8,955,400 1.39 Vested (2,080,982) 3.59 Forfeited (550,430) 1.64 Unvested balance - December 31, 2023 11,579,548 $ 1.83 Granted 10,594,250 2.46 Vested (4,415,867) 2.17 Forfeited (1,337,291) 2.04 Unvested balance - December 31, 2024 16,420,640 $ 2.12 The total fair value of RSUs vested during 2024 and 2023 was $10.7 million and $2.8 million, respectively. The tax benefit realized from RSUs vested during 2024 and 2023 was $3.8 million and $1.0 million, respectively. As of December 31, 2024, there was $17.9 million of unrecognized stock-based compensation expense related to RSUs, which is expected to be recognized over the weighted-average remaining vesting period of 1.6 years. The following table summarizes the reporting of total stock-based compensation expense resulting from stock options, RSUs, stock appreciation rights, and the ESPP (in thousands): Years Ended December 31, 2024 2023 2022 Research and development $ 1,367 $ 1,413 $ 1,593 Selling, general and administrative 16,996 9,303 10,567 Total stock-based compensation expense $ 18,363 $ 10,716 $ 12,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Other Employee Benefit Plans</t>
        </is>
      </c>
      <c r="B4" s="4" t="inlineStr">
        <is>
          <t>Other Employee Benefit Plans Defined Contribution Plan The Company sponsors an employee retirement plan qualifying under Section 401(k) of the Internal Revenue Code for all eligible employees in the United States. Employees become eligible to contribute to the plan upon meeting certain age requirements and 30 days of service. Commencing in 2019, the Company began discretionary matching employee contributions up to certain limits. For the years ended December 31, 2024, 2023 and 2022, the Company made $2.0 million , $2.4 million and $1.7 million of matching contributions to the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non-cancellable operating leases for office and laboratory space, which expire at various times in 2031 and 2036. The non-cancellable lease agreements provide for monthly lease payments, which increase during the term of each lease agreement. All of the Company's leases are classified as operating leases, which are included as operating lease right-of-use assets and current and non-current operating lease liabilities in the consolidated balance sheets. The Company's operating lease costs are included in operating expenses in the accompanying consolidated statements of operations and comprehensive loss. The Company's lease agreements do not contain any material residual value guarantees or material restrictive covenants. A majority of the Company's lease agreements include fixed rental payments. Certain lease agreements include fixed rental payments that are adjusted periodically by a fixed rate. The fixed payments, including the effects of changes in the fixed rate or amount, and renewal options reasonably certain to be exercised, are included in the measurement of the related lease liability. The exercise of lease renewal options is at the Company's sole discretion. The depreciable life of assets and leasehold improvements are limited by the expected lease term, which includes renewal options reasonably certain to be exercised. The majority of the Company's real estate leases require that the Company pay maintenance, real estate taxes and insurance in addition to rent. These payments are generally variable and based on actual costs incurred by the lessor. Therefore, these amounts are not included in the consideration of the contract when determining the right-of-use asset and lease liability but are reflected as variable lease expenses. As the interest rate implicit in the lease is not readily determinable, the Company uses the incremental borrowing rate as the discount rate. The Company considers observable inputs as of the effective date of the ASC 842 adoption including the credit rating, existing borrowings and other relevant borrowing rates, such as risk-free rates like the United States Treasury rate, and then adjusting as necessary for the appropriate lease term. The incremental borrowing rate is reassessed if there is a change to the lease term or if a modification occurs and it is not accounted for as a separate contract. As of December 31, 2024, the Company's operating leases had a weighted-average remaining lease term of 10.7 years and a weighted-average discount rate of 11.9%. Supplemental cash flow information related to the Company's operating leases was as follows (in thousands): Years Ended December 31, 2024 2023 Cash paid for amounts included in the measurement of lease liabilities: Operating cash flows for operating leases $ 3,495 $ 1,648 Right of use assets obtained in exchange for new lease obligations: Operating leases $ — $ 20,043 The Company reports the amortization of operating lease right-of-use assets and the change in operating lease liabilities on a net basis in other in the operating activities of the accompanying consolidated statements of cash flows. The components of lease expense were as follows (in thousands): Years Ended December 31, Lease expense 2024 2023 2022 Operating lease expense $ 5,276 $ 4,474 $ 1,799 Variable lease expense 1,938 1,208 1,091 Sublease income (590) (216) (212) Total lease expense $ 6,624 $ 5,466 $ 2,678 The operating and variable lease expenses are reported within operating expenses while sublease income is reported in interest and other income. As of December 31, 2024, maturities of lease liabilities are summarized as follows (in thousands): 2025 $ 6,080 2026 6,232 2027 6,389 2028 6,549 2029 6,714 Thereafter 38,727 Total lease payments 70,691 Less: Effect of discounting to net present value (31,352) Present value of lease liabilities $ 39,339 Operating lease liabilities, current $ 6,080 Operating lease liabilities, non-current 33,259 Total operating lease liabilities $ 39,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itments to Taro The Company has a supply agreement with Taro Pharmaceuticals North America, Inc. ("Taro") to produce Keveyis. In 2023, the Company amended the agreement to extend the initial term until March 2027. As part of the agreement, as amended, the Company has agreed to certain annual minimum marketing spend requirements and minimum purchase order quantities for each year, which in the case of the minimum purchase order quantities, is based on the previous year's purchases. Leases As of December 31, 2024, the Company had unused letters of credit of $4.1 million, which were issued primarily to secure leases. These letters of credit are collateralized by $4.1 million of restricted cash, which is recorded in other assets in the consolidated balance sheets. Contingencies Legal Matters From time to time, the Company may become involved in various legal actions arising in the ordinary course of business. As of December 31, 2024, management was not aware of any existing, pending or threatened legal actions that would have a material impact on the financial position or results of operations of the Company. Long Term Debt In the event (i) the 2025 Convertible Notes are still outstanding as of January 15, 2025 or (ii) the 2028 Convertible Notes are still outstanding as of January 15, 2028 and, in each case, the maturity date has not been extended to a date not earlier than September 5, 2029, then unless the Company has received net cash proceeds from one or more permitted equity raises or permitted raises of convertible debt which, together with no more than $15.6 million of cash on hand, is sufficient to redeem and discharge the 2025 Convertible Notes or 2028 Convertible Notes, as applicable, in full, the loans outstanding under the Amended and Restated Credit Agreement will mature on January 15, 2025 in the case of outstanding 2025 Convertible Notes and January 15, 2028 in the case of outstanding 2028 Convertible Notes. As disclosed in "Note 9 - Debt," the Amended and Restated Credit Agreement provided for the New Lenders to extend $15.2 million Tranche 2 Loans on any date after March 5, 2024 and through July 15, 2025 solely for the purpose of redeeming the 2025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December 31, 2024 2023 2022 Shares to be issued upon conversion of Convertible Notes 15,939,216 15,939,216 15,416,667 Vested and unvested stock options 8,832,170 9,199,744 9,700,161 Restricted stock units 16,420,640 11,579,548 5,255,560 Warrants 8,053,148 8,362,270 8,362,270 Total anti-dilutive securities excluded from EPS computation 49,245,174 45,080,778 38,734,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es by source were as follows (in thousands): Years Ended December 31, 2024 2023 2022 Foreign $ 21,304 $ 3,757 $ (18,999) United States (78,408) (67,261) (77,085) Total loss before income taxes $ (57,104) $ (63,504) $ (96,084) The components of income tax benefit by source was as follows (in thousands): Years Ended December 31, 2024 2023 2022 Foreign $ (14,761) $ 387 $ (1,595) United States (13,410) (15,855) (20,991) Change in Valuation Allowance 25,903 14,219 21,162 Total income tax benefit $ (2,268) $ (1,249) $ (1,424) A reconciliation of the expected income tax benefit computed using the federal statutory income tax rate of 21% to the Company’s effective income tax rate is as follows (in thousands): Years Ended December 31, 2024 2023 2022 Federal tax benefit at statutory rate $ (11,992) $ (13,336) $ (20,178) State tax benefit, net of federal benefit (4,594) (4,201) (4,325) Research and development and orphan drug credits (608) — (320) Uncertain tax positions 18 (28) 94 Subpart F Income 6,613 3,092 — Return to provision adjustment (16,792) (1,080) (1,103) Statutory tax rate differential (1,840) (330) 1,600 Changes in valuation allowance 25,903 14,219 21,162 Other 1,024 415 1,646 Total income tax benefit $ (2,268) $ (1,249) $ (1,424) The benefit for income taxes for 2024 was attributable to the deferred tax liability set up with the Strongbridge acquisition. Deferred income taxes reflect the net tax effects of temporary differences between the carrying amount of the assets and liabilities for financial reporting purposes and the amounts used for income tax purpose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s ended December 31, 2024, 2023 and 2022, the Company evaluated the need to maintain a valuation allowance for deferred tax assets based on the assessment of whether it is more likely than not that deferred tax benefits will be realized through the generation of future taxable income. Appropriate consideration is given to all available evidence, both positive and negative, in assessing the need for a valuation allowance. Significant components of the Company’s deferred tax assets and liabilities are as follows (in thousands): December 31, 2024 December 31, 2023 Deferred tax assets: Net operating losses $ 116,743 $ 119,346 Federal research, orphan drug and state tax credits 9,762 9,116 Stock-based compensation 9,690 7,752 Section 163(j) interest 25,286 19,800 Capitalized R&amp;D 8,330 6,293 Operating lease liabilities 10,584 10,472 Accrued expenses 12,683 10,984 Inventory reserve 7,201 4,531 Other temporary differences 4,978 3,165 Valuation allowance (199,165) (173,262) Total assets 6,092 18,197 Deferred tax liabilities: Fixed and intangible assets — (13,740) Operating lease right-of-use assets (6,092) (6,352) Other deferred tax liabilities — (373) Total liabilities (6,092) (20,465) Net deferred tax liabilities $ — $ (2,268) Certain reclasses have been made to the 2023 balances in this table to conform to the 2024 presentations. As of December 31, 2024, the Company had federal net operating loss carryforwards of $480.1 million and various state net operating loss carryforwards of $375.1 million. As of December 31, 2023, the Company had federal net operating loss carryforwards of $494.3 million and various state net operating loss carryforwards of $352.2 million. Net operating loss carryforwards for the United States federal income tax purposes that were generated prior to January 1, 2018 have a twenty-year carryforward life and will expire in 2037. Under the Tax Cuts and Jobs Act of 2017, federal net operating losses incurred in 2018 and later years may be carried forward indefinitely, but the deductibility of such net operating losses is limited to 80% of the current year’s taxable income. The United States state net operating loss carryforwards will start to expire in 2029 for the earliest net operating loss layers to the extent there is not sufficient state taxable income to utilize those net operating loss carryforwards. At December 31, 2024, the Company had $6.1 million and $5.5 million of federal and state income tax credits, respectively, to reduce future tax liabilities. At December 31, 2023, the Company had $6.9 million and $3.7 million of federal and state income tax credits, respectively, to reduce future tax liabilities. The federal income tax credits consist primarily of orphan drug credits and research and development credits. The United States state income tax credits consist primarily of California and Illinois research and development credits, as well as Illinois Economic Development for a Growing Economy Tax Credit. Both the United States federal orphan drug credits and research and development credits have a twenty-year carryforward life. The United States federal orphan drug credits and research and development credits will both begin to expire in 2038. A reconciliation of the beginning and ending amounts of valuation allowances for the years ended December 31, 2024, 2023 and 2022 is as follows (in thousands): Valuation allowance at December 31, 2021 $ (137,881) Increase for 2022 activity (21,162) Valuation allowance at December 31, 2022 (159,043) Increase for 2023 activity (14,219) Valuation allowance at December 31, 2023 (173,262) Increase for 2024 activity (25,903) Valuation allowance at December 31, 2024 $ (199,165)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4, 2023 and 2022, excluding interest and penalties, consisted of the following (in thousands): December 31, 2024 2023 2022 Beginning balance - uncertain tax positions $ 694 $ 722 $ 627 Increases related to tax positions taken during the current year 61 — 92 Increases/(decreases) related to tax positions taken during the prior year (43) (28) 3 Ending balance - uncertain tax positions $ 712 $ 694 $ 722 For the year ended December 31, 2024, the increase in current year uncertain tax positions was attributable primarily to the United States federal orphan drug credits and research and development credits and the decrease related to tax positions taken during the prior year was a result of return to provision adjustments. In the Company’s balance sheet, uncertain tax positions of $0.7 million were offset against deferred tax assets. Tax years prior to 2020 generally are not subject to examination by the Internal Revenue Service or state or local taxing authorities. The Company policy is to include interest and penalties related to uncertain tax penalties, if any, within the provision for taxes in the statements of operations. During the years ended December 31, 2024, 2023 and 2022, the Company incurred no interest and penalties related to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is a single operating and reporting segment dedicated to developing and commercializing therapies for people with chronic endocrine and neurological diseases. The Company has identified the Chief Executive Officer, as the chief operating decision maker ("CODM"). The CODM regularly reviews consolidated financial information, including net loss, to assess the performance of the Company and allocate resources. The CODM also considers budget versus actual results and revenue trends to evaluate expenditures and allocate resources across the organization. The consolidated financial statements provide a comprehensive view of the Company’s overall financial condition, including information on segment assets and liabilities reported in the consolidated balance sheets. The significant expense categories are consistent with those presented on the face of the statements of operations and comprehensive loss, and the CODM does not receive or use any other disaggregated or significant expense information for decision making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4836</v>
      </c>
      <c r="C4" s="7" t="n">
        <v>-62255</v>
      </c>
      <c r="D4" s="7" t="n">
        <v>-9466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1621000</v>
      </c>
      <c r="C3" s="7" t="n">
        <v>67449000</v>
      </c>
    </row>
    <row r="4">
      <c r="A4" s="4" t="inlineStr">
        <is>
          <t>Short-term investments</t>
        </is>
      </c>
      <c r="B4" s="6" t="n">
        <v>0</v>
      </c>
      <c r="C4" s="6" t="n">
        <v>5002000</v>
      </c>
    </row>
    <row r="5">
      <c r="A5" s="4" t="inlineStr">
        <is>
          <t>Trade accounts receivable, net</t>
        </is>
      </c>
      <c r="B5" s="6" t="n">
        <v>40415000</v>
      </c>
      <c r="C5" s="6" t="n">
        <v>39197000</v>
      </c>
    </row>
    <row r="6">
      <c r="A6" s="4" t="inlineStr">
        <is>
          <t>Inventory, net</t>
        </is>
      </c>
      <c r="B6" s="6" t="n">
        <v>48175000</v>
      </c>
      <c r="C6" s="6" t="n">
        <v>38838000</v>
      </c>
    </row>
    <row r="7">
      <c r="A7" s="4" t="inlineStr">
        <is>
          <t>Prepaid expenses and other current assets</t>
        </is>
      </c>
      <c r="B7" s="6" t="n">
        <v>7451000</v>
      </c>
      <c r="C7" s="6" t="n">
        <v>5778000</v>
      </c>
    </row>
    <row r="8">
      <c r="A8" s="4" t="inlineStr">
        <is>
          <t>Total current assets</t>
        </is>
      </c>
      <c r="B8" s="6" t="n">
        <v>167662000</v>
      </c>
      <c r="C8" s="6" t="n">
        <v>156264000</v>
      </c>
    </row>
    <row r="9">
      <c r="A9" s="4" t="inlineStr">
        <is>
          <t>Property and equipment, net</t>
        </is>
      </c>
      <c r="B9" s="6" t="n">
        <v>5562000</v>
      </c>
      <c r="C9" s="6" t="n">
        <v>5971000</v>
      </c>
    </row>
    <row r="10">
      <c r="A10" s="4" t="inlineStr">
        <is>
          <t>Operating lease right-of-use assets</t>
        </is>
      </c>
      <c r="B10" s="6" t="n">
        <v>22649000</v>
      </c>
      <c r="C10" s="6" t="n">
        <v>23204000</v>
      </c>
    </row>
    <row r="11">
      <c r="A11" s="4" t="inlineStr">
        <is>
          <t>Goodwill</t>
        </is>
      </c>
      <c r="B11" s="6" t="n">
        <v>22859000</v>
      </c>
      <c r="C11" s="6" t="n">
        <v>22859000</v>
      </c>
    </row>
    <row r="12">
      <c r="A12" s="4" t="inlineStr">
        <is>
          <t>Other assets</t>
        </is>
      </c>
      <c r="B12" s="6" t="n">
        <v>98921000</v>
      </c>
      <c r="C12" s="6" t="n">
        <v>109764000</v>
      </c>
    </row>
    <row r="13">
      <c r="A13" s="4" t="inlineStr">
        <is>
          <t>Other assets</t>
        </is>
      </c>
      <c r="B13" s="6" t="n">
        <v>5407000</v>
      </c>
      <c r="C13" s="6" t="n">
        <v>4540000</v>
      </c>
    </row>
    <row r="14">
      <c r="A14" s="4" t="inlineStr">
        <is>
          <t>Total assets</t>
        </is>
      </c>
      <c r="B14" s="6" t="n">
        <v>323060000</v>
      </c>
      <c r="C14" s="6" t="n">
        <v>322602000</v>
      </c>
    </row>
    <row r="15">
      <c r="A15" s="3" t="inlineStr">
        <is>
          <t>Current Liabilities</t>
        </is>
      </c>
      <c r="B15" s="4" t="inlineStr">
        <is>
          <t xml:space="preserve"> </t>
        </is>
      </c>
      <c r="C15" s="4" t="inlineStr">
        <is>
          <t xml:space="preserve"> </t>
        </is>
      </c>
    </row>
    <row r="16">
      <c r="A16" s="4" t="inlineStr">
        <is>
          <t>Accounts payable</t>
        </is>
      </c>
      <c r="B16" s="6" t="n">
        <v>2290000</v>
      </c>
      <c r="C16" s="6" t="n">
        <v>11565000</v>
      </c>
    </row>
    <row r="17">
      <c r="A17" s="4" t="inlineStr">
        <is>
          <t>Current portion of long-term debt</t>
        </is>
      </c>
      <c r="B17" s="6" t="n">
        <v>15102000</v>
      </c>
      <c r="C17" s="6" t="n">
        <v>0</v>
      </c>
    </row>
    <row r="18">
      <c r="A18" s="4" t="inlineStr">
        <is>
          <t>Current operating lease liabilities</t>
        </is>
      </c>
      <c r="B18" s="6" t="n">
        <v>6080000</v>
      </c>
      <c r="C18" s="6" t="n">
        <v>3495000</v>
      </c>
    </row>
    <row r="19">
      <c r="A19" s="4" t="inlineStr">
        <is>
          <t>Other accrued liabilities</t>
        </is>
      </c>
      <c r="B19" s="6" t="n">
        <v>27716000</v>
      </c>
      <c r="C19" s="6" t="n">
        <v>23510000</v>
      </c>
    </row>
    <row r="20">
      <c r="A20" s="4" t="inlineStr">
        <is>
          <t>Accrued trade discounts and rebates</t>
        </is>
      </c>
      <c r="B20" s="6" t="n">
        <v>29084000</v>
      </c>
      <c r="C20" s="6" t="n">
        <v>22149000</v>
      </c>
    </row>
    <row r="21">
      <c r="A21" s="4" t="inlineStr">
        <is>
          <t>Accrued returns reserve</t>
        </is>
      </c>
      <c r="B21" s="6" t="n">
        <v>19082000</v>
      </c>
      <c r="C21" s="6" t="n">
        <v>14198000</v>
      </c>
    </row>
    <row r="22">
      <c r="A22" s="4" t="inlineStr">
        <is>
          <t>Current portion of contingent value rights</t>
        </is>
      </c>
      <c r="B22" s="6" t="n">
        <v>0</v>
      </c>
      <c r="C22" s="6" t="n">
        <v>19109000</v>
      </c>
    </row>
    <row r="23">
      <c r="A23" s="4" t="inlineStr">
        <is>
          <t>Other current liabilities</t>
        </is>
      </c>
      <c r="B23" s="6" t="n">
        <v>1089000</v>
      </c>
      <c r="C23" s="6" t="n">
        <v>1167000</v>
      </c>
    </row>
    <row r="24">
      <c r="A24" s="4" t="inlineStr">
        <is>
          <t>Total current liabilities</t>
        </is>
      </c>
      <c r="B24" s="6" t="n">
        <v>100443000</v>
      </c>
      <c r="C24" s="6" t="n">
        <v>95193000</v>
      </c>
    </row>
    <row r="25">
      <c r="A25" s="4" t="inlineStr">
        <is>
          <t>Debt, net of unamortized debt issuance costs, non-current portion</t>
        </is>
      </c>
      <c r="B25" s="6" t="n">
        <v>217006000</v>
      </c>
      <c r="C25" s="6" t="n">
        <v>190932000</v>
      </c>
    </row>
    <row r="26">
      <c r="A26" s="4" t="inlineStr">
        <is>
          <t>Non-current operating lease liabilities</t>
        </is>
      </c>
      <c r="B26" s="6" t="n">
        <v>33259000</v>
      </c>
      <c r="C26" s="6" t="n">
        <v>34764000</v>
      </c>
    </row>
    <row r="27">
      <c r="A27" s="4" t="inlineStr">
        <is>
          <t>Non-current contingent value rights</t>
        </is>
      </c>
      <c r="B27" s="6" t="n">
        <v>0</v>
      </c>
      <c r="C27" s="6" t="n">
        <v>1379000</v>
      </c>
    </row>
    <row r="28">
      <c r="A28" s="4" t="inlineStr">
        <is>
          <t>Deferred tax liabilities</t>
        </is>
      </c>
      <c r="B28" s="6" t="n">
        <v>0</v>
      </c>
      <c r="C28" s="6" t="n">
        <v>2268000</v>
      </c>
    </row>
    <row r="29">
      <c r="A29" s="4" t="inlineStr">
        <is>
          <t>Other liabilities</t>
        </is>
      </c>
      <c r="B29" s="6" t="n">
        <v>1967000</v>
      </c>
      <c r="C29" s="6" t="n">
        <v>4848000</v>
      </c>
    </row>
    <row r="30">
      <c r="A30" s="4" t="inlineStr">
        <is>
          <t>Total liabilities</t>
        </is>
      </c>
      <c r="B30" s="6" t="n">
        <v>352675000</v>
      </c>
      <c r="C30" s="6" t="n">
        <v>329384000</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par value $0.0001, 25,000,000 shares and 25,000,000 shares authorized and no shares issued and outstanding as of December 31, 2024 and December 31, 2023, respectively</t>
        </is>
      </c>
      <c r="B33" s="6" t="n">
        <v>0</v>
      </c>
      <c r="C33" s="6" t="n">
        <v>0</v>
      </c>
    </row>
    <row r="34">
      <c r="A34" s="4" t="inlineStr">
        <is>
          <t>Common stock—par value $0.0001, 350,000,000 shares and 350,000,000 shares authorized as of December 31, 2024 and December 31, 2023, respectively; 149,429,410 and 138,130,715 shares issued and outstanding as of December 31, 2024 and December 31, 2023, respectively</t>
        </is>
      </c>
      <c r="B34" s="6" t="n">
        <v>15000</v>
      </c>
      <c r="C34" s="6" t="n">
        <v>14000</v>
      </c>
    </row>
    <row r="35">
      <c r="A35" s="4" t="inlineStr">
        <is>
          <t>Additional paid in capital</t>
        </is>
      </c>
      <c r="B35" s="6" t="n">
        <v>642256000</v>
      </c>
      <c r="C35" s="6" t="n">
        <v>610254000</v>
      </c>
    </row>
    <row r="36">
      <c r="A36" s="4" t="inlineStr">
        <is>
          <t>Accumulated deficit</t>
        </is>
      </c>
      <c r="B36" s="6" t="n">
        <v>-671861000</v>
      </c>
      <c r="C36" s="6" t="n">
        <v>-617025000</v>
      </c>
    </row>
    <row r="37">
      <c r="A37" s="4" t="inlineStr">
        <is>
          <t>Accumulated other comprehensive loss</t>
        </is>
      </c>
      <c r="B37" s="6" t="n">
        <v>-25000</v>
      </c>
      <c r="C37" s="6" t="n">
        <v>-25000</v>
      </c>
    </row>
    <row r="38">
      <c r="A38" s="4" t="inlineStr">
        <is>
          <t>Total stockholders' equity (deficit)</t>
        </is>
      </c>
      <c r="B38" s="6" t="n">
        <v>-29615000</v>
      </c>
      <c r="C38" s="6" t="n">
        <v>-6782000</v>
      </c>
    </row>
    <row r="39">
      <c r="A39" s="4" t="inlineStr">
        <is>
          <t>Total liabilities and stockholders' equity (deficit)</t>
        </is>
      </c>
      <c r="B39" s="7" t="n">
        <v>323060000</v>
      </c>
      <c r="C39" s="7" t="n">
        <v>3226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normal course of business, we collect and store personal information and other sensitive information, including proprietary and confidential business information, intellectual property, information regarding patients, sensitive third-party information and employee information. To protect this information, we have implemented a framework that is designed to identify, assess, and mitigate cybersecurity threats. We use managed detection and response services to monitor our network infrastructure and associated endpoints for possible cybersecurity threats. In addition, we engage third parties to perform penetration testing and to assess the effectiveness of our cybersecurity practices. We conduct a cybersecurity risk assessment by identifying critical assets, recognizing potential threats and vulnerabilities, and implementing strategies to mitigate these cybersecurity risks and their possible impacts. We also actively engage with key vendors and industry participants as part of our continuing efforts to evaluate and enhance the effectiveness of our information security policies and procedures.</t>
        </is>
      </c>
    </row>
    <row r="5">
      <c r="A5" s="4" t="inlineStr">
        <is>
          <t>Cybersecurity Risk Management Processes Integrated [Flag]</t>
        </is>
      </c>
      <c r="B5" s="4" t="inlineStr">
        <is>
          <t>true</t>
        </is>
      </c>
    </row>
    <row r="6">
      <c r="A6" s="4" t="inlineStr">
        <is>
          <t>Cybersecurity Risk Management Processes Integrated [Text Block]</t>
        </is>
      </c>
      <c r="B6" s="4" t="inlineStr">
        <is>
          <t>To protect this information, we have implemented a framework that is designed to identify, assess, and mitigate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program is overseen by our VP of Information Technology ("IT"). The VP of IT reports to the Chief Financial Officer and oversees the team responsible for leading enterprise-wide cybersecurity strategy, policy, standards, and processes. The VP of IT possesses over twenty-five years of experience in information technology and approximately ten years in cybersecurity risk management. Our Board of Directors ("Board") has responsibility for oversight of risk management and, pursuant to the Audit Committee Charter, has delegated to our Audit Committee oversight of our cybersecurity risk management program. The VP of IT provides reports to the Audit Committee at least annually as well as the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 Our program is regularly evaluated by internal and external security professionals with the results of those reviews reported to senior management and the Board.</t>
        </is>
      </c>
    </row>
    <row r="11">
      <c r="A11" s="4" t="inlineStr">
        <is>
          <t>Cybersecurity Risk Board Committee or Subcommittee Responsible for Oversight [Text Block]</t>
        </is>
      </c>
      <c r="B11" s="4" t="inlineStr">
        <is>
          <t>Our information security program is overseen by our VP of Information Technology ("IT").</t>
        </is>
      </c>
    </row>
    <row r="12">
      <c r="A12" s="4" t="inlineStr">
        <is>
          <t>Cybersecurity Risk Process for Informing Board Committee or Subcommittee Responsible for Oversight [Text Block]</t>
        </is>
      </c>
      <c r="B12" s="4" t="inlineStr">
        <is>
          <t>The VP of IT reports to the Chief Financial Officer and oversees the team responsible for leading enterprise-wide cybersecurity strategy, policy, standards, and processes.</t>
        </is>
      </c>
    </row>
    <row r="13">
      <c r="A13" s="4" t="inlineStr">
        <is>
          <t>Cybersecurity Risk Role of Management [Text Block]</t>
        </is>
      </c>
      <c r="B13" s="4" t="inlineStr">
        <is>
          <t>Our Board of Directors ("Board") has responsibility for oversight of risk management and, pursuant to the Audit Committee Charter, has delegated to our Audit Committee oversight of our cybersecurity risk management program. The VP of IT provides reports to the Audit Committee at least annually as well as the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 Our program is regularly evaluated by internal and external security professionals with the results of those reviews reported to senior management and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overseen by our VP of Information Technology ("IT").</t>
        </is>
      </c>
    </row>
    <row r="16">
      <c r="A16" s="4" t="inlineStr">
        <is>
          <t>Cybersecurity Risk Management Expertise of Management Responsible [Text Block]</t>
        </is>
      </c>
      <c r="B16" s="4" t="inlineStr">
        <is>
          <t>The VP of IT possesses over twenty-five years of experience in information technology and approximately ten years in cybersecurity risk management.</t>
        </is>
      </c>
    </row>
    <row r="17">
      <c r="A17" s="4" t="inlineStr">
        <is>
          <t>Cybersecurity Risk Process for Informing Management or Committees Responsible [Text Block]</t>
        </is>
      </c>
      <c r="B17" s="4" t="inlineStr">
        <is>
          <t>Our Board of Directors ("Board") has responsibility for oversight of risk management and, pursuant to the Audit Committee Charter, has delegated to our Audit Committee oversight of our cybersecurity risk management program. The VP of IT provides reports to the Audit Committee at least annually as well as the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 Our program is regularly evaluated by internal and external security professionals with the results of those reviews reported to senior management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GAAP"). The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Any reference in these notes to applicable guidance is meant to refer to GAAP as found in the Accounting Standards Codification ("ASC") and Accounting Standards Update ("ASU") issued by the Financial Accounting Standards Board ("FASB").</t>
        </is>
      </c>
    </row>
    <row r="5">
      <c r="A5" s="4" t="inlineStr">
        <is>
          <t>Basis of consolidation</t>
        </is>
      </c>
      <c r="B5" s="4" t="inlineStr">
        <is>
          <t>Basis of Consolidation</t>
        </is>
      </c>
    </row>
    <row r="6">
      <c r="A6" s="4" t="inlineStr">
        <is>
          <t>Use of estimates</t>
        </is>
      </c>
      <c r="B6" s="4" t="inlineStr">
        <is>
          <t>Use of Estimates</t>
        </is>
      </c>
    </row>
    <row r="7">
      <c r="A7" s="4" t="inlineStr">
        <is>
          <t>Revenue recognition and Costs of goods sold</t>
        </is>
      </c>
      <c r="B7" s="4" t="inlineStr">
        <is>
          <t>Revenue Recognition The Company applies the guidance in ASC Topic 606, Revenue from Contracts with Customers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Recorlev, Gvoke and Keveyis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Patient Copay Assistance Program The Company offers savings programs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product revenue and included in accrued trade discounts and rebates on the consolidated balance sheets. Commercial Rebates The Company contracts with certain private payor organizations, primarily insurance companies and pharmacy benefit managers, to provide rebates with respect to utilization of the products and contracted formulary status. The Company accrues estimated rebates based on actual average rebate amounts and estimated percent of product that will be prescribed to qualified patients and records the rebate as a reduction of product revenue.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actual average rebate amounts and estimated percent of product that will be prescribed to qualified patients and records the rebates as a reduction of product revenue. Accrued government rebates are included in accrued trade discounts and rebates on the consolidated balance sheets. Chargebacks The Company arranges with certain commercial and government entities allowing them to buy products directly from wholesalers at specific prices. These entities purchase products through wholesalers at the discounted price and the wholesalers charge the difference between their list price and the discounted price back to the Company. The Company accrues estimated chargebacks based on estimated percentages of products sold to these entities, contract prices, and estimated levels of inventory in the distribution channel and records the chargebacks as a reduction of product revenue. Accrued chargebacks are recorded as an allowance against trade receivables on the consolidated balance sheets. Product Returns For some products, the Company's customers may have the right to return product during the period beginning six months prior to the product expiration date and up to one year after the product expiration date. The Company uses actual return data to estimate the provision for returns.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the returns reserve is sufficient to avoid a significant reversal of revenue in future periods, if it were to increase or decrease the rate by 1%, it would have a $1.8 million impact on revenue in the year ended December 31, 2024. The Company records estimated product returns in accrued returns reserve on the consolidated balance sheets and as a reduction of product revenue. Prompt Payment Discounts As an incentive for prompt payment, the Company offers a discount to most customers. The Company expects that all eligible customers will comply with the contractual terms to earn the discount, and, therefore, the Company accrues the discount on all eligible sales. The Company records the discount as an allowance against trade accounts receivable on the consolidated balance sheets and as a reduction of product revenue. Service Fees The Company records service fees paid to the wholesaler and specialty pharmacy customers for distribution and inventory management services as a reduction to product revenue. The Company accrues estimated service fees based on contractually determined amounts. Accrued service fees are included in accrued trade discounts and rebates on the consolidated balance sheets. Cost of Goods Sold Cost of goods sold includes primarily product costs, which include all costs directly related to the purchase of raw materials, charges from contract manufacturing organizations, and manufacturing overhead costs, including shipping and distribution charges. Cost of goods sold also includes losses on excess, slow-moving or obsolete inventory and inventory purchase commitments, if any. Manufacturing costs for Gvoke and Recorlev incurred prior to approval and initial commercialization were expensed as research and development expenses.</t>
        </is>
      </c>
    </row>
    <row r="8">
      <c r="A8" s="4" t="inlineStr">
        <is>
          <t>Research and development expenses</t>
        </is>
      </c>
      <c r="B8" s="4" t="inlineStr">
        <is>
          <t xml:space="preserve">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initial commercialization are expensed as research and development costs. </t>
        </is>
      </c>
    </row>
    <row r="9">
      <c r="A9" s="4" t="inlineStr">
        <is>
          <t>Stock-based compensation expense</t>
        </is>
      </c>
      <c r="B9" s="4" t="inlineStr">
        <is>
          <t>Stock-Based Compensation Expense The Company accounts for stock-based compensation awards in accordance with ASC 718, Compensation-Stock Compensation ("ASC 718"). ASC 718 requires all stock-based payments, including stock options, restricted stock units and employee stock purchases, to be recognized in the statements of operations based on their grant date fair values.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The Company accounts for forfeitures as they are incurred.</t>
        </is>
      </c>
    </row>
    <row r="10">
      <c r="A10" s="4" t="inlineStr">
        <is>
          <t>Income taxes</t>
        </is>
      </c>
      <c r="B10"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the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include interest and penalties related to uncertain tax positions, if any, within the provision for taxes in the statements of operations and comprehensive loss. For the years ended December 31, 2024, 2023 and 2022, the Company did not accrue any interest or penalties on uncertain tax positions.</t>
        </is>
      </c>
    </row>
    <row r="11">
      <c r="A11" s="4" t="inlineStr">
        <is>
          <t>Cash and cash equivalents and Restricted Cash</t>
        </is>
      </c>
      <c r="B11" s="4" t="inlineStr">
        <is>
          <t>Cash and Cash Equivalents The Company considers all demand deposits with financial institutions and highly liquid investments with an original maturity of three months or less when purchased as cash equivalents. Restricted Cash Restricted cash includes amounts required to be held as a security deposit in the form of letters of credit for the Company to secure leases and state licenses.</t>
        </is>
      </c>
    </row>
    <row r="12">
      <c r="A12" s="4" t="inlineStr">
        <is>
          <t>Investments</t>
        </is>
      </c>
      <c r="B12" s="4" t="inlineStr">
        <is>
          <t>Investments</t>
        </is>
      </c>
    </row>
    <row r="13">
      <c r="A13" s="4" t="inlineStr">
        <is>
          <t>Inventory</t>
        </is>
      </c>
      <c r="B13" s="4" t="inlineStr">
        <is>
          <t>Inventory</t>
        </is>
      </c>
    </row>
    <row r="14">
      <c r="A14" s="4" t="inlineStr">
        <is>
          <t>Property and equipment</t>
        </is>
      </c>
      <c r="B14" s="4" t="inlineStr">
        <is>
          <t>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is>
      </c>
    </row>
    <row r="15">
      <c r="A15" s="4" t="inlineStr">
        <is>
          <t>Impairment of long-lived assets</t>
        </is>
      </c>
      <c r="B15" s="4" t="inlineStr">
        <is>
          <t>Impairment of Long-Lived Assets The Company periodically evaluates long-lived assets such as property and equipment, intangible assets subject to amortization, and right-of-use assets on operating lease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t>
        </is>
      </c>
    </row>
    <row r="16">
      <c r="A16" s="4" t="inlineStr">
        <is>
          <t>Goodwill</t>
        </is>
      </c>
      <c r="B16" s="4" t="inlineStr">
        <is>
          <t>Goodwill The Company tests goodwill for impairment on an annual basis or whenever events occur that may indicate possible impairment. Goodwill is recorded as the difference, if any, between the aggregate consideration paid for an acquisition and the fair value of the net tangible and identified intangible assets acquired under a business combination. Goodwill is reviewed for impairment at a reporting unit leve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the net assets is less than their carrying amount, then the quantitative goodwill impairment test is unnecessary. If, based on the qualitative assessment, it is determined that it is more likely than not that the fair value of the net assets is less than their carrying amount, then the Company proceeds to perform the quantitative goodwill impairment test. In connection with the annual impairment test conducted in the fourth quarter of 2024, 2023 and 2022, the Company performed a qualitative assessment and determined that it was more likely than not that the fair value of the net assets exceeded their carrying value.</t>
        </is>
      </c>
    </row>
    <row r="17">
      <c r="A17" s="4" t="inlineStr">
        <is>
          <t>Intangible assets</t>
        </is>
      </c>
      <c r="B17" s="4" t="inlineStr">
        <is>
          <t xml:space="preserve">Intangible Assets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The identified intangible assets are reviewed for impairment whenever events or changes in business circumstances arise that may indicate that the carrying amount of its intangible assets may not be recoverable. These events and changes can include significant current period operating losses or negative cash flows associated with the use of an intangible asset, or group of assets, combined with a history of such factors, significant changes in the manner of use of the assets, and current expectations that it is more likely than not that an intangible asset will be sold or otherwise disposed of significantly before the end of its previously estimated useful life. When impairment indicators are present, the Company compares undiscounted future cash flows to the asset group’s carrying value to determine if the asset group is recoverable. If the carrying values are in excess of undiscounted expected future cash flows, the Company measures any impairment by comparing the fair value of the asset or asset group to its carrying value. </t>
        </is>
      </c>
    </row>
    <row r="18">
      <c r="A18" s="4" t="inlineStr">
        <is>
          <t>Debt issuance costs</t>
        </is>
      </c>
      <c r="B18" s="4" t="inlineStr">
        <is>
          <t xml:space="preserve">Debt Issuance Costs </t>
        </is>
      </c>
    </row>
    <row r="19">
      <c r="A19" s="4" t="inlineStr">
        <is>
          <t>Contingent considerations</t>
        </is>
      </c>
      <c r="B19" s="4" t="inlineStr">
        <is>
          <t>Contingent Considerations The fair value of the Contingent Value Rights ("CVRs") is calculated by using a discounted cash flow method for the Keveyis patent milestone and an option pricing method for the Recorlev and Keveyis sales milestones. In the case of Keveyis milestones, the Company applies a scenario-based method and weights them based on the possible achievement of the milestone. This fair value measurement is based on significant inputs not observable in the market and thus represents a Level 3 measurement as defined in ASC 820, Fair Value Measurement</t>
        </is>
      </c>
    </row>
    <row r="20">
      <c r="A20" s="4" t="inlineStr">
        <is>
          <t>Lease Accounting</t>
        </is>
      </c>
      <c r="B20" s="4" t="inlineStr">
        <is>
          <t>Lease Accounting Right-of-use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 excludes variable payments from lease ROU assets and lease liabilities to the extent not considered in-substance fixed, and instead, expenses variable payments as incurred. The Company’s operating leases expire at various times in 2031 and 2037, some of which include options to extend leases. The exercise of lease renewal options is at the Company’s sole discretion and the Company’s lease ROU assets and liabilities reflect only the options the Company is reasonably certain that it will exercise. The Company does not have leases with residual value guarantees or similar covenants.</t>
        </is>
      </c>
    </row>
    <row r="21">
      <c r="A21" s="4" t="inlineStr">
        <is>
          <t>Fair value of financial instruments</t>
        </is>
      </c>
      <c r="B21" s="4" t="inlineStr">
        <is>
          <t>Fair Value of Financial Instruments</t>
        </is>
      </c>
    </row>
    <row r="22">
      <c r="A22" s="4" t="inlineStr">
        <is>
          <t>Segment reporting</t>
        </is>
      </c>
      <c r="B22" s="4" t="inlineStr">
        <is>
          <t>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t>
        </is>
      </c>
    </row>
    <row r="23">
      <c r="A23" s="4" t="inlineStr">
        <is>
          <t>New accounting pronouncements</t>
        </is>
      </c>
      <c r="B23" s="4" t="inlineStr">
        <is>
          <t>New Accounting Pronouncements Adopt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This standard amends various SEC paragraphs in the ASC to primarily reflect the issuance of SEC Staff Accounting Bulletin No. 120. Staff Accounting Bulletin No. 120 provides guidance to companies issuing share-based awards shortly before announcing material, nonpublic information to consider such material nonpublic information to adjust observable market prices if the release of material nonpublic information is expected to affect the share price. The standard does not provide any new guidance so there is no transition or effective date associated with it and therefore, the Company adopted this standard with no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Consequently, more convertible debt instruments will be reported as a single liability instrument and more convertible preferred stock will be reported as a single equity instrument with no separate accounting for embedded conversion features. This standard enhances the consistency of EPS calculations by requiring that an entity use the if-converted method and that the effect of potential share settlement be included in diluted EPS calculations and disclosures. The Company adopted ASU 2020-06 on January 1, 2024. Adoption of ASU 2020-06 did not impact the Company's financial position, results of operations or cash flows since the Company did not separately present in equity an embedded conversion feature in such debt but accounted for the convertible debt instrument wholly as debt. In December 2023, the FASB issued ASU 2023-07, Segment Reporting (Topic 280): Improvements to Segment Reporting Disclosures. This standard requires an entity to provide more detailed information about its reportable segment expenses that are included within management’s measurement of profit and loss and will require certain annual disclosures to be provided on an interim basis. The amendments in this ASU are effective for the Company in 2025 for annual reporting and in 2026 for interim reporting, with early adoption permitted beginning in 2024, and is required to be applied using the full retrospective method of transition. The Company adopted this standard as of December 31, 2024. See "Note 18 – Segment reporting" for further details. In October 2023, the FASB issued ASU 2023-06, Disclosure Improvements - Codification Amendments in Response to the SEC’s Disclosure Update and Simplification Initiative. This Standard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Company adopted ASU 2023-06 on December 31, 2024, and it did not have a material impact on the financial statement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or other reference rates that are expected to be discontinued because of reference rate reform. This standard is effective for all entities as of March 12, 2020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Company adopted ASU 2020-04 on December 31, 2024, and it did not have a material impact on the financial statements. Pending Accounting Standards In March 2024, the FASB issued ASU 2024-02, Codification Improvements - Amendments to Remove References to the Concept Statements . This standard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this standard are not intended to result in significant accounting changes for most entities. The standard is effective January 1, 2025 and is not expected to have a material impact on the Company's financial statements. In December 2023, the FASB issued ASU 2023-09, Income Taxes (Topic 740): Improvements to Income Tax Disclosures. This standard expands the requirements for income tax disclosures in order to provide greater transparency. The amendments are effective for fiscal years beginning after December 15, 2024. Early adoption is permitted. The amendments should be applied prospectively. The Company is evaluating the timing and effects of the adoption of this standard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Property and equipment consist of the following (in thousands): December 31, 2024 December 31, 2023 Lab equipment $ 4,730 $ 4,153 Furniture and fixtures 530 539 Computer equipment 905 860 Office equipment 97 97 Software 507 374 Leasehold improvements 6,056 5,984 Total property and equipment 12,825 12,007 Less: accumulated depreciation and amortization (7,263) (6,036) Property and equipment, net $ 5,562 $ 5,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isaggregated revenue by product (in thousands): Years Ended December 31, 2024 2023 2022 Product revenue: Gvoke $ 82,829 $ 67,045 $ 52,527 Recorlev 64,277 29,547 7,429 Keveyis 49,530 56,772 49,307 Product revenue, net 196,636 153,364 109,263 Royalty, contract and other revenue 6,434 10,550 985 Total revenue $ 203,070 $ 163,914 $ 110,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represents the Company's short-term investments by major security type as of December 31, 2023 (in thousands): December 31, 2023 Amortized Gross Unrealized Gross Unrealized Losses Total Investments: U.S. government securities $ 5,004 $ — $ (2) $ 5,002 Total available-for-sale investments $ 5,004 $ — $ (2) $ 5,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4</t>
        </is>
      </c>
    </row>
    <row r="3">
      <c r="A3" s="3" t="inlineStr">
        <is>
          <t>Inventory [Line Items]</t>
        </is>
      </c>
      <c r="B3" s="4" t="inlineStr">
        <is>
          <t xml:space="preserve"> </t>
        </is>
      </c>
    </row>
    <row r="4">
      <c r="A4" s="4" t="inlineStr">
        <is>
          <t>Schedule of Inventory</t>
        </is>
      </c>
      <c r="B4" s="4" t="inlineStr">
        <is>
          <t xml:space="preserve">The components of inventory consist of the following (in thousands): December 31, 2024 December 31, 2023 Raw materials $ 31,732 $ 17,404 Work in process 10,991 10,959 Finished goods 5,452 10,475 Inventory, net $ 48,175 $ 38,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Property and equipment consist of the following (in thousands): December 31, 2024 December 31, 2023 Lab equipment $ 4,730 $ 4,153 Furniture and fixtures 530 539 Computer equipment 905 860 Office equipment 97 97 Software 507 374 Leasehold improvements 6,056 5,984 Total property and equipment 12,825 12,007 Less: accumulated depreciation and amortization (7,263) (6,036) Property and equipment, net $ 5,562 $ 5,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ed intangible assets consist of the following (in thousands): December 31, 2024 December 31, 2023 Life (Years) Gross assets Accumulated amortization Net Gross assets Accumulated amortization Net Definite-lived intangible asset - Keveyis 5 $ 11,000 $ (7,150) $ 3,850 $ 11,000 $ (4,950) $ 6,050 Definite-lived intangible asset - Recorlev 14 121,000 (25,929) 95,071 121,000 (17,286) 103,714 Total intangible assets $ 132,000 $ (33,079) $ 98,921 $ 132,000 $ (22,236) $ 109,764 </t>
        </is>
      </c>
    </row>
    <row r="5">
      <c r="A5" s="4" t="inlineStr">
        <is>
          <t>Schedule of Finite-Lived Intangible Assets, Future Amortization Expense</t>
        </is>
      </c>
      <c r="B5" s="4" t="inlineStr">
        <is>
          <t xml:space="preserve">As of December 31, 2024, expected amortization expense for intangible assets subject to amortization for the next five years and thereafter is as follows (in thousands): 2025 10,843 2026 10,293 2027 8,643 2028 8,643 2029 8,643 Thereafter 51,856 Total $ 98,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4</t>
        </is>
      </c>
    </row>
    <row r="3">
      <c r="A3" s="3" t="inlineStr">
        <is>
          <t>Accrued Expenses [Abstract]</t>
        </is>
      </c>
      <c r="B3" s="4" t="inlineStr">
        <is>
          <t xml:space="preserve"> </t>
        </is>
      </c>
    </row>
    <row r="4">
      <c r="A4" s="4" t="inlineStr">
        <is>
          <t>Other Accrued Liabilities</t>
        </is>
      </c>
      <c r="B4" s="4" t="inlineStr">
        <is>
          <t xml:space="preserve">Other accrued liabilities consist of the following (in thousands): December 31, 2024 December 31, 2023 Accrued employee costs $ 19,577 $ 16,956 Accrued interest expense 2,123 1,374 Accrued supply chain costs 871 523 Accrued marketing costs 1,506 598 Accrued research and development costs 766 960 Accrued other costs 2,873 3,099 Other accrued liabilities $ 27,716 $ 23,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onents of debt are as follows (in thousands): December 31, 2024 December 31, 2023 Convertible senior notes $ 49,204 $ 49,306 Less: unamortized debt issuance costs (973) (1,400) Loan agreement 185,995 145,569 Less: unamortized debt issuance costs (2,118) (2,543) Debt, net of unamortized debt issuance costs $ 232,108 $ 190,932 Debt, net of unamortized debt issuance costs, current portion $ 15,102 $ — Debt, net of unamortized debt issuance costs, non-current portion 217,006 190,932 Total debt, net of unamortized debt issuance costs $ 232,108 $ 190,932 </t>
        </is>
      </c>
    </row>
    <row r="5">
      <c r="A5" s="4" t="inlineStr">
        <is>
          <t>Schedule of Maturities of Long-term Debt</t>
        </is>
      </c>
      <c r="B5" s="4" t="inlineStr">
        <is>
          <t xml:space="preserve">The following table sets forth the Company's future minimum principal payments on the Convertible Notes and the 2029 Loans (in thousands): 2025 $ 15,200 2026 — 2027 — 2028 33,574 2029 200,000 Thereafter — $ 248,7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25000000</v>
      </c>
      <c r="C4" s="6" t="n">
        <v>25000000</v>
      </c>
    </row>
    <row r="5">
      <c r="A5" s="4" t="inlineStr">
        <is>
          <t>Preferred stock shares outstanding (in shares)</t>
        </is>
      </c>
      <c r="B5" s="6" t="n">
        <v>0</v>
      </c>
      <c r="C5" s="6" t="n">
        <v>0</v>
      </c>
    </row>
    <row r="6">
      <c r="A6" s="4" t="inlineStr">
        <is>
          <t>Preferred stock shares issued (in shares)</t>
        </is>
      </c>
      <c r="B6" s="6" t="n">
        <v>0</v>
      </c>
      <c r="C6" s="4" t="inlineStr">
        <is>
          <t xml:space="preserve"> </t>
        </is>
      </c>
    </row>
    <row r="7">
      <c r="A7" s="4" t="inlineStr">
        <is>
          <t>Common stock par value (in dollars per share)</t>
        </is>
      </c>
      <c r="B7" s="8" t="n">
        <v>0.0001</v>
      </c>
      <c r="C7" s="8" t="n">
        <v>0.0001</v>
      </c>
    </row>
    <row r="8">
      <c r="A8" s="4" t="inlineStr">
        <is>
          <t>Common stock shares authorized (in shares)</t>
        </is>
      </c>
      <c r="B8" s="6" t="n">
        <v>350000000</v>
      </c>
      <c r="C8" s="6" t="n">
        <v>350000000</v>
      </c>
    </row>
    <row r="9">
      <c r="A9" s="4" t="inlineStr">
        <is>
          <t>Common stock shares issues (in shares)</t>
        </is>
      </c>
      <c r="B9" s="6" t="n">
        <v>149429410</v>
      </c>
      <c r="C9" s="6" t="n">
        <v>138130715</v>
      </c>
    </row>
    <row r="10">
      <c r="A10" s="4" t="inlineStr">
        <is>
          <t>Common stock shares outstanding (in shares)</t>
        </is>
      </c>
      <c r="B10" s="6" t="n">
        <v>149429410</v>
      </c>
      <c r="C10" s="6" t="n">
        <v>138130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Stockholders' Equity Note, Warrants or Rights</t>
        </is>
      </c>
      <c r="B4" s="4" t="inlineStr">
        <is>
          <t>As of December 31, 2024,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Amended and Restated Credit Agreement 1,315,789 $2.280 March 2029 7,959,1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Company's fair value hierarchy for those assets and liabilities measured at fair value as of December 31, 2024 and December 31, 2023 (in thousands): Total as of December 31, 2024 Level 1 Level 2 Level 3 Assets Cash and cash equivalents: Cash and money market funds $ 71,621 $ 71,621 $ — $ — Other assets: Restricted cash $ 4,123 $ 4,123 $ — $ — Total as of December 31, 2023 Level 1 Level 2 Level 3 Assets Cash and cash equivalents: Cash and money market funds $ 67,449 $ 67,449 $ — $ — Investments: U.S. government securities $ 5,002 $ 5,002 $ — $ — Other assets: Restricted cash $ 4,225 $ 4,225 $ — $ — Liabilities Current portion of contingent value rights $ 19,109 $ — $ — $ 19,109 Non-current contingent value rights $ 1,379 $ — $ — $ 1,379 Warrant liabilities $ 8 $ — $ — $ 8 </t>
        </is>
      </c>
    </row>
    <row r="5">
      <c r="A5" s="4" t="inlineStr">
        <is>
          <t>Fair Value, Liabilities Measured on Recurring Basis, Unobservable Input Reconciliation</t>
        </is>
      </c>
      <c r="B5" s="4" t="inlineStr">
        <is>
          <t xml:space="preserve">The following table presents the change in the CVR liabilities (in thousands): Balance at December 31, 2021 $ 22,531 Change in fair value of CVRs 3,157 Balance at December 31, 2022 $ 25,688 Change in fair value of CVRs (5,200) Balance at December 31, 2023 $ 20,488 CVR settlement (16,100) Change in fair value of CVRs (4,388) Balance at December 31, 202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ctivity</t>
        </is>
      </c>
      <c r="B4" s="4" t="inlineStr">
        <is>
          <t>Stock option activity under the 2011 Plan, 2018 Plan, Inducement Plan and Assumed Plans for the years ended December 31, 2024 and 2023 was as follows: Number of Options Weighted Average Exercise Price Weighted Average Contractual Life (Years) Outstanding - December 31, 2022 9,700,161 $5.37 4.76 Exercised (14,036) $2.33 Forfeited (13,334) $5.54 Expired (473,047) $8.38 Outstanding - December 31, 2023 9,199,744 $5.22 3.84 Exercised (248,900) $1.96 Forfeited (2,164) $5.09 Expired (116,510) $5.03 Outstanding - December 31, 2024 8,832,170 $5.31 2.77 Vested and expected to vest at December 31, 2024 8,832,170 $5.31 2.77 Exercisable - December 31, 2024 8,821,043 $5.31 2.77</t>
        </is>
      </c>
    </row>
    <row r="5">
      <c r="A5" s="4" t="inlineStr">
        <is>
          <t>Share-based Payment Arrangement, Expensed and Capitalized, Amount</t>
        </is>
      </c>
      <c r="B5" s="4" t="inlineStr">
        <is>
          <t xml:space="preserve">The following table summarizes the reporting of total stock-based compensation expense resulting from stock options, RSUs, stock appreciation rights, and the ESPP (in thousands): Years Ended December 31, 2024 2023 2022 Research and development $ 1,367 $ 1,413 $ 1,593 Selling, general and administrative 16,996 9,303 10,567 Total stock-based compensation expense $ 18,363 $ 10,716 $ 12,160 </t>
        </is>
      </c>
    </row>
    <row r="6">
      <c r="A6" s="4" t="inlineStr">
        <is>
          <t>Schedule of Nonvested Restricted Stock Units Activity</t>
        </is>
      </c>
      <c r="B6" s="4" t="inlineStr">
        <is>
          <t xml:space="preserve">A summary of outstanding RSU awards and the activity for the years ended December 31, 2024 and 2023 was as follows: Number of Units Weighted Average Grant Date Fair Value Unvested balance - December 31, 2022 5,255,560 $ 3.25 Granted 8,955,400 1.39 Vested (2,080,982) 3.59 Forfeited (550,430) 1.64 Unvested balance - December 31, 2023 11,579,548 $ 1.83 Granted 10,594,250 2.46 Vested (4,415,867) 2.17 Forfeited (1,337,291) 2.04 Unvested balance - December 31, 2024 16,420,640 $ 2.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Supplemental cash flow information related to the Company's operating leases was as follows (in thousands): Years Ended December 31, 2024 2023 Cash paid for amounts included in the measurement of lease liabilities: Operating cash flows for operating leases $ 3,495 $ 1,648 Right of use assets obtained in exchange for new lease obligations: Operating leases $ — $ 20,043 The components of lease expense were as follows (in thousands): Years Ended December 31, Lease expense 2024 2023 2022 Operating lease expense $ 5,276 $ 4,474 $ 1,799 Variable lease expense 1,938 1,208 1,091 Sublease income (590) (216) (212) Total lease expense $ 6,624 $ 5,466 $ 2,678 The operating and variable lease expenses are reported within operating expenses while sublease income is reported in interest and other income.</t>
        </is>
      </c>
    </row>
    <row r="5">
      <c r="A5" s="4" t="inlineStr">
        <is>
          <t>Schedule of Operating Lease Maturities (Topic 842)</t>
        </is>
      </c>
      <c r="B5" s="4" t="inlineStr">
        <is>
          <t xml:space="preserve">As of December 31, 2024, maturities of lease liabilities are summarized as follows (in thousands): 2025 $ 6,080 2026 6,232 2027 6,389 2028 6,549 2029 6,714 Thereafter 38,727 Total lease payments 70,691 Less: Effect of discounting to net present value (31,352) Present value of lease liabilities $ 39,339 Operating lease liabilities, current $ 6,080 Operating lease liabilities, non-current 33,259 Total operating lease liabilities $ 39,3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Net Loss Per Common Share</t>
        </is>
      </c>
      <c r="B4" s="4" t="inlineStr">
        <is>
          <t xml:space="preserve">The following potentially dilutive securities were excluded from the computation of diluted weighted average common shares outstanding due to their anti-dilutive effect: As of December 31, 2024 2023 2022 Shares to be issued upon conversion of Convertible Notes 15,939,216 15,939,216 15,416,667 Vested and unvested stock options 8,832,170 9,199,744 9,700,161 Restricted stock units 16,420,640 11,579,548 5,255,560 Warrants 8,053,148 8,362,270 8,362,270 Total anti-dilutive securities excluded from EPS computation 49,245,174 45,080,778 38,734,6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The components of loss before income taxes by source were as follows (in thousands): Years Ended December 31, 2024 2023 2022 Foreign $ 21,304 $ 3,757 $ (18,999) United States (78,408) (67,261) (77,085) Total loss before income taxes $ (57,104) $ (63,504) $ (96,084)</t>
        </is>
      </c>
    </row>
    <row r="5">
      <c r="A5" s="4" t="inlineStr">
        <is>
          <t>Schedule of Components of Income Tax (Benefit) Expense</t>
        </is>
      </c>
      <c r="B5" s="4" t="inlineStr">
        <is>
          <t>by source was as follows (in thousands): Years Ended December 31, 2024 2023 2022 Foreign $ (14,761) $ 387 $ (1,595) United States (13,410) (15,855) (20,991) Change in Valuation Allowance 25,903 14,219 21,162 Total income tax benefit $ (2,268) $ (1,249) $ (1,424)</t>
        </is>
      </c>
    </row>
    <row r="6">
      <c r="A6" s="4" t="inlineStr">
        <is>
          <t>Schedule of Effective Income Tax Rate Reconciliation</t>
        </is>
      </c>
      <c r="B6" s="4" t="inlineStr">
        <is>
          <t>A reconciliation of the expected income tax benefit computed using the federal statutory income tax rate of 21% to the Company’s effective income tax rate is as follows (in thousands): Years Ended December 31, 2024 2023 2022 Federal tax benefit at statutory rate $ (11,992) $ (13,336) $ (20,178) State tax benefit, net of federal benefit (4,594) (4,201) (4,325) Research and development and orphan drug credits (608) — (320) Uncertain tax positions 18 (28) 94 Subpart F Income 6,613 3,092 — Return to provision adjustment (16,792) (1,080) (1,103) Statutory tax rate differential (1,840) (330) 1,600 Changes in valuation allowance 25,903 14,219 21,162 Other 1,024 415 1,646 Total income tax benefit $ (2,268) $ (1,249) $ (1,424)</t>
        </is>
      </c>
    </row>
    <row r="7">
      <c r="A7" s="4" t="inlineStr">
        <is>
          <t>Schedule of Deferred Tax Assets and Liabilities</t>
        </is>
      </c>
      <c r="B7" s="4" t="inlineStr">
        <is>
          <t>Significant components of the Company’s deferred tax assets and liabilities are as follows (in thousands): December 31, 2024 December 31, 2023 Deferred tax assets: Net operating losses $ 116,743 $ 119,346 Federal research, orphan drug and state tax credits 9,762 9,116 Stock-based compensation 9,690 7,752 Section 163(j) interest 25,286 19,800 Capitalized R&amp;D 8,330 6,293 Operating lease liabilities 10,584 10,472 Accrued expenses 12,683 10,984 Inventory reserve 7,201 4,531 Other temporary differences 4,978 3,165 Valuation allowance (199,165) (173,262) Total assets 6,092 18,197 Deferred tax liabilities: Fixed and intangible assets — (13,740) Operating lease right-of-use assets (6,092) (6,352) Other deferred tax liabilities — (373) Total liabilities (6,092) (20,465) Net deferred tax liabilities $ — $ (2,268) Certain reclasses have been made to the 2023 balances in this table to conform to the 2024 presentations.</t>
        </is>
      </c>
    </row>
    <row r="8">
      <c r="A8" s="4" t="inlineStr">
        <is>
          <t>Summary of Valuation Allowance</t>
        </is>
      </c>
      <c r="B8" s="4" t="inlineStr">
        <is>
          <t>A reconciliation of the beginning and ending amounts of valuation allowances for the years ended December 31, 2024, 2023 and 2022 is as follows (in thousands): Valuation allowance at December 31, 2021 $ (137,881) Increase for 2022 activity (21,162) Valuation allowance at December 31, 2022 (159,043) Increase for 2023 activity (14,219) Valuation allowance at December 31, 2023 (173,262) Increase for 2024 activity (25,903) Valuation allowance at December 31, 2024 $ (199,165)</t>
        </is>
      </c>
    </row>
    <row r="9">
      <c r="A9" s="4" t="inlineStr">
        <is>
          <t>Summary of Positions for which Significant Change in Unrecognized Tax Benefits is Reasonably Possible</t>
        </is>
      </c>
      <c r="B9" s="4" t="inlineStr">
        <is>
          <t xml:space="preserve">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4, 2023 and 2022, excluding interest and penalties, consisted of the following (in thousands): December 31, 2024 2023 2022 Beginning balance - uncertain tax positions $ 694 $ 722 $ 627 Increases related to tax positions taken during the current year 61 — 92 Increases/(decreases) related to tax positions taken during the prior year (43) (28) 3 Ending balance - uncertain tax positions $ 712 $ 694 $ 7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Narrative (Details) - USD ($) $ / shares in Units,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dollars per share)</t>
        </is>
      </c>
      <c r="B3" s="8" t="n">
        <v>0.0001</v>
      </c>
      <c r="C3" s="8" t="n">
        <v>0.0001</v>
      </c>
    </row>
    <row r="4">
      <c r="A4" s="4" t="inlineStr">
        <is>
          <t>Accumulated deficit</t>
        </is>
      </c>
      <c r="B4" s="7" t="n">
        <v>671861</v>
      </c>
      <c r="C4" s="7" t="n">
        <v>617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and Estimates - Narrative (Details)</t>
        </is>
      </c>
      <c r="B1" s="2" t="inlineStr">
        <is>
          <t>12 Months Ended</t>
        </is>
      </c>
    </row>
    <row r="2">
      <c r="B2" s="2" t="inlineStr">
        <is>
          <t>Dec. 31, 2024 USD ($) segment</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Product returns reserve, increase or decrease by one percent, impact on revenue</t>
        </is>
      </c>
      <c r="B4" s="7" t="n">
        <v>1800000</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Impairment of long-lived assets</t>
        </is>
      </c>
      <c r="B6" s="7" t="n">
        <v>0</v>
      </c>
      <c r="C6" s="7" t="n">
        <v>0</v>
      </c>
      <c r="D6" s="7" t="n">
        <v>0</v>
      </c>
    </row>
    <row r="7">
      <c r="A7" s="4" t="inlineStr">
        <is>
          <t>Revenue Benchmark | Customer Concentration Risk | Four Customers | Product revenue, net</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0" t="n">
        <v>0.97</v>
      </c>
      <c r="C9" s="10" t="n">
        <v>0.97</v>
      </c>
      <c r="D9" s="10" t="n">
        <v>0.96</v>
      </c>
    </row>
    <row r="10">
      <c r="A10" s="4" t="inlineStr">
        <is>
          <t>Accounts Receivable | Customer Concentration Risk | Four Customers | Product revenue, net</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10" t="n">
        <v>0.97</v>
      </c>
      <c r="C12" s="10" t="n">
        <v>0.99</v>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and Estimates (Details)</t>
        </is>
      </c>
      <c r="B1" s="2" t="inlineStr">
        <is>
          <t>Dec. 31, 2024</t>
        </is>
      </c>
    </row>
    <row r="2">
      <c r="A2" s="4" t="inlineStr">
        <is>
          <t>Lab equipment</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5 years</t>
        </is>
      </c>
    </row>
    <row r="11">
      <c r="A11" s="4" t="inlineStr">
        <is>
          <t>Office equipment</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5 years</t>
        </is>
      </c>
    </row>
    <row r="14">
      <c r="A14" s="4" t="inlineStr">
        <is>
          <t>Minimum | Software</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3 years</t>
        </is>
      </c>
    </row>
    <row r="17">
      <c r="A17" s="4" t="inlineStr">
        <is>
          <t>Maximum | Software</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 net</t>
        </is>
      </c>
      <c r="B4" s="7" t="n">
        <v>203070</v>
      </c>
      <c r="C4" s="7" t="n">
        <v>163914</v>
      </c>
      <c r="D4" s="7" t="n">
        <v>110248</v>
      </c>
    </row>
    <row r="5">
      <c r="A5" s="4" t="inlineStr">
        <is>
          <t>Product revenue,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 net</t>
        </is>
      </c>
      <c r="B7" s="6" t="n">
        <v>196636</v>
      </c>
      <c r="C7" s="6" t="n">
        <v>153364</v>
      </c>
      <c r="D7" s="6" t="n">
        <v>109263</v>
      </c>
    </row>
    <row r="8">
      <c r="A8" s="4" t="inlineStr">
        <is>
          <t>Gvok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roduct revenue, net</t>
        </is>
      </c>
      <c r="B10" s="6" t="n">
        <v>82829</v>
      </c>
      <c r="C10" s="6" t="n">
        <v>67045</v>
      </c>
      <c r="D10" s="6" t="n">
        <v>52527</v>
      </c>
    </row>
    <row r="11">
      <c r="A11" s="4" t="inlineStr">
        <is>
          <t>Recorlev</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duct revenue, net</t>
        </is>
      </c>
      <c r="B13" s="6" t="n">
        <v>64277</v>
      </c>
      <c r="C13" s="6" t="n">
        <v>29547</v>
      </c>
      <c r="D13" s="6" t="n">
        <v>7429</v>
      </c>
    </row>
    <row r="14">
      <c r="A14" s="4" t="inlineStr">
        <is>
          <t>Keveyi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roduct revenue, net</t>
        </is>
      </c>
      <c r="B16" s="6" t="n">
        <v>49530</v>
      </c>
      <c r="C16" s="6" t="n">
        <v>56772</v>
      </c>
      <c r="D16" s="6" t="n">
        <v>49307</v>
      </c>
    </row>
    <row r="17">
      <c r="A17" s="4" t="inlineStr">
        <is>
          <t>Royalty, contract and oth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roduct revenue, net</t>
        </is>
      </c>
      <c r="B19" s="7" t="n">
        <v>6434</v>
      </c>
      <c r="C19" s="7" t="n">
        <v>10550</v>
      </c>
      <c r="D19" s="7" t="n">
        <v>9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Product revenue, net</t>
        </is>
      </c>
      <c r="B3" s="7" t="n">
        <v>203070</v>
      </c>
      <c r="C3" s="7" t="n">
        <v>163914</v>
      </c>
      <c r="D3" s="7" t="n">
        <v>110248</v>
      </c>
    </row>
    <row r="4">
      <c r="A4" s="3" t="inlineStr">
        <is>
          <t>Costs and expenses:</t>
        </is>
      </c>
      <c r="B4" s="4" t="inlineStr">
        <is>
          <t xml:space="preserve"> </t>
        </is>
      </c>
      <c r="C4" s="4" t="inlineStr">
        <is>
          <t xml:space="preserve"> </t>
        </is>
      </c>
      <c r="D4" s="4" t="inlineStr">
        <is>
          <t xml:space="preserve"> </t>
        </is>
      </c>
    </row>
    <row r="5">
      <c r="A5" s="4" t="inlineStr">
        <is>
          <t>Cost of goods sold</t>
        </is>
      </c>
      <c r="B5" s="6" t="n">
        <v>36832</v>
      </c>
      <c r="C5" s="6" t="n">
        <v>28645</v>
      </c>
      <c r="D5" s="6" t="n">
        <v>22634</v>
      </c>
    </row>
    <row r="6">
      <c r="A6" s="4" t="inlineStr">
        <is>
          <t>Research and development</t>
        </is>
      </c>
      <c r="B6" s="6" t="n">
        <v>25560</v>
      </c>
      <c r="C6" s="6" t="n">
        <v>22341</v>
      </c>
      <c r="D6" s="6" t="n">
        <v>20966</v>
      </c>
    </row>
    <row r="7">
      <c r="A7" s="4" t="inlineStr">
        <is>
          <t>Selling, general and administrative</t>
        </is>
      </c>
      <c r="B7" s="6" t="n">
        <v>163481</v>
      </c>
      <c r="C7" s="6" t="n">
        <v>146095</v>
      </c>
      <c r="D7" s="6" t="n">
        <v>137745</v>
      </c>
    </row>
    <row r="8">
      <c r="A8" s="4" t="inlineStr">
        <is>
          <t>Amortization of intangible assets</t>
        </is>
      </c>
      <c r="B8" s="6" t="n">
        <v>10843</v>
      </c>
      <c r="C8" s="6" t="n">
        <v>10843</v>
      </c>
      <c r="D8" s="6" t="n">
        <v>10843</v>
      </c>
    </row>
    <row r="9">
      <c r="A9" s="4" t="inlineStr">
        <is>
          <t>Total costs and expenses</t>
        </is>
      </c>
      <c r="B9" s="6" t="n">
        <v>236716</v>
      </c>
      <c r="C9" s="6" t="n">
        <v>207924</v>
      </c>
      <c r="D9" s="6" t="n">
        <v>192188</v>
      </c>
    </row>
    <row r="10">
      <c r="A10" s="4" t="inlineStr">
        <is>
          <t>Loss from operations</t>
        </is>
      </c>
      <c r="B10" s="6" t="n">
        <v>-33646</v>
      </c>
      <c r="C10" s="6" t="n">
        <v>-44010</v>
      </c>
      <c r="D10" s="6" t="n">
        <v>-81940</v>
      </c>
    </row>
    <row r="11">
      <c r="A11" s="3" t="inlineStr">
        <is>
          <t>Other income (expense):</t>
        </is>
      </c>
      <c r="B11" s="4" t="inlineStr">
        <is>
          <t xml:space="preserve"> </t>
        </is>
      </c>
      <c r="C11" s="4" t="inlineStr">
        <is>
          <t xml:space="preserve"> </t>
        </is>
      </c>
      <c r="D11" s="4" t="inlineStr">
        <is>
          <t xml:space="preserve"> </t>
        </is>
      </c>
    </row>
    <row r="12">
      <c r="A12" s="4" t="inlineStr">
        <is>
          <t>Interest and other income</t>
        </is>
      </c>
      <c r="B12" s="6" t="n">
        <v>5321</v>
      </c>
      <c r="C12" s="6" t="n">
        <v>4751</v>
      </c>
      <c r="D12" s="6" t="n">
        <v>2578</v>
      </c>
    </row>
    <row r="13">
      <c r="A13" s="4" t="inlineStr">
        <is>
          <t>Loss on debt extinguishment, net</t>
        </is>
      </c>
      <c r="B13" s="6" t="n">
        <v>0</v>
      </c>
      <c r="C13" s="6" t="n">
        <v>-2837</v>
      </c>
      <c r="D13" s="6" t="n">
        <v>-1223</v>
      </c>
    </row>
    <row r="14">
      <c r="A14" s="4" t="inlineStr">
        <is>
          <t>Debt refinancing costs</t>
        </is>
      </c>
      <c r="B14" s="6" t="n">
        <v>-2690</v>
      </c>
      <c r="C14" s="6" t="n">
        <v>0</v>
      </c>
      <c r="D14" s="6" t="n">
        <v>0</v>
      </c>
    </row>
    <row r="15">
      <c r="A15" s="4" t="inlineStr">
        <is>
          <t>Interest expense</t>
        </is>
      </c>
      <c r="B15" s="6" t="n">
        <v>-30485</v>
      </c>
      <c r="C15" s="6" t="n">
        <v>-26609</v>
      </c>
      <c r="D15" s="6" t="n">
        <v>-14102</v>
      </c>
    </row>
    <row r="16">
      <c r="A16" s="4" t="inlineStr">
        <is>
          <t>Change in fair value of warrants</t>
        </is>
      </c>
      <c r="B16" s="6" t="n">
        <v>8</v>
      </c>
      <c r="C16" s="6" t="n">
        <v>1</v>
      </c>
      <c r="D16" s="6" t="n">
        <v>1760</v>
      </c>
    </row>
    <row r="17">
      <c r="A17" s="4" t="inlineStr">
        <is>
          <t>Change in fair value of contingent value rights</t>
        </is>
      </c>
      <c r="B17" s="6" t="n">
        <v>4388</v>
      </c>
      <c r="C17" s="6" t="n">
        <v>5200</v>
      </c>
      <c r="D17" s="6" t="n">
        <v>-3157</v>
      </c>
    </row>
    <row r="18">
      <c r="A18" s="4" t="inlineStr">
        <is>
          <t>Total other expense</t>
        </is>
      </c>
      <c r="B18" s="6" t="n">
        <v>-23458</v>
      </c>
      <c r="C18" s="6" t="n">
        <v>-19494</v>
      </c>
      <c r="D18" s="6" t="n">
        <v>-14144</v>
      </c>
    </row>
    <row r="19">
      <c r="A19" s="4" t="inlineStr">
        <is>
          <t>Net loss before income taxes</t>
        </is>
      </c>
      <c r="B19" s="6" t="n">
        <v>-57104</v>
      </c>
      <c r="C19" s="6" t="n">
        <v>-63504</v>
      </c>
      <c r="D19" s="6" t="n">
        <v>-96084</v>
      </c>
    </row>
    <row r="20">
      <c r="A20" s="4" t="inlineStr">
        <is>
          <t>Income tax benefit</t>
        </is>
      </c>
      <c r="B20" s="6" t="n">
        <v>2268</v>
      </c>
      <c r="C20" s="6" t="n">
        <v>1249</v>
      </c>
      <c r="D20" s="6" t="n">
        <v>1424</v>
      </c>
    </row>
    <row r="21">
      <c r="A21" s="4" t="inlineStr">
        <is>
          <t>Net loss</t>
        </is>
      </c>
      <c r="B21" s="6" t="n">
        <v>-54836</v>
      </c>
      <c r="C21" s="6" t="n">
        <v>-62255</v>
      </c>
      <c r="D21" s="6" t="n">
        <v>-94660</v>
      </c>
    </row>
    <row r="22">
      <c r="A22" s="3" t="inlineStr">
        <is>
          <t>Other comprehensive loss, net of tax:</t>
        </is>
      </c>
      <c r="B22" s="4" t="inlineStr">
        <is>
          <t xml:space="preserve"> </t>
        </is>
      </c>
      <c r="C22" s="4" t="inlineStr">
        <is>
          <t xml:space="preserve"> </t>
        </is>
      </c>
      <c r="D22" s="4" t="inlineStr">
        <is>
          <t xml:space="preserve"> </t>
        </is>
      </c>
    </row>
    <row r="23">
      <c r="A23" s="4" t="inlineStr">
        <is>
          <t>Unrealized gains (losses) on investments</t>
        </is>
      </c>
      <c r="B23" s="6" t="n">
        <v>0</v>
      </c>
      <c r="C23" s="6" t="n">
        <v>-2</v>
      </c>
      <c r="D23" s="6" t="n">
        <v>7</v>
      </c>
    </row>
    <row r="24">
      <c r="A24" s="4" t="inlineStr">
        <is>
          <t>Comprehensive loss</t>
        </is>
      </c>
      <c r="B24" s="7" t="n">
        <v>-54836</v>
      </c>
      <c r="C24" s="7" t="n">
        <v>-62257</v>
      </c>
      <c r="D24" s="7" t="n">
        <v>-94652</v>
      </c>
    </row>
    <row r="25">
      <c r="A25" s="4" t="inlineStr">
        <is>
          <t>Net loss per common share - basic (in dollars per share)</t>
        </is>
      </c>
      <c r="B25" s="9" t="n">
        <v>-0.37</v>
      </c>
      <c r="C25" s="9" t="n">
        <v>-0.45</v>
      </c>
      <c r="D25" s="9" t="n">
        <v>-0.7</v>
      </c>
    </row>
    <row r="26">
      <c r="A26" s="4" t="inlineStr">
        <is>
          <t>Net loss per common share - Diluted (in dollars per share)</t>
        </is>
      </c>
      <c r="B26" s="9" t="n">
        <v>-0.37</v>
      </c>
      <c r="C26" s="9" t="n">
        <v>-0.45</v>
      </c>
      <c r="D26" s="9" t="n">
        <v>-0.7</v>
      </c>
    </row>
    <row r="27">
      <c r="A27" s="4" t="inlineStr">
        <is>
          <t>Weighted average common shares outstanding - basic (in shares)</t>
        </is>
      </c>
      <c r="B27" s="6" t="n">
        <v>146772758</v>
      </c>
      <c r="C27" s="6" t="n">
        <v>137674857</v>
      </c>
      <c r="D27" s="6" t="n">
        <v>135628721</v>
      </c>
    </row>
    <row r="28">
      <c r="A28" s="4" t="inlineStr">
        <is>
          <t>Weighted average common shares outstanding - Diluted (in shares)</t>
        </is>
      </c>
      <c r="B28" s="6" t="n">
        <v>146772758</v>
      </c>
      <c r="C28" s="6" t="n">
        <v>137674857</v>
      </c>
      <c r="D28" s="6" t="n">
        <v>135628721</v>
      </c>
    </row>
    <row r="29">
      <c r="A29" s="4" t="inlineStr">
        <is>
          <t>Other Comprehensive Income (Loss), Foreign Currency Transaction and Translation Gain (Loss) Arising During Period, Net of Tax</t>
        </is>
      </c>
      <c r="B29" s="7" t="n">
        <v>0</v>
      </c>
      <c r="C29" s="7" t="n">
        <v>0</v>
      </c>
      <c r="D29" s="7" t="n">
        <v>1</v>
      </c>
    </row>
    <row r="30">
      <c r="A30" s="4" t="inlineStr">
        <is>
          <t>Product revenue, net</t>
        </is>
      </c>
      <c r="B30" s="4" t="inlineStr">
        <is>
          <t xml:space="preserve"> </t>
        </is>
      </c>
      <c r="C30" s="4" t="inlineStr">
        <is>
          <t xml:space="preserve"> </t>
        </is>
      </c>
      <c r="D30" s="4" t="inlineStr">
        <is>
          <t xml:space="preserve"> </t>
        </is>
      </c>
    </row>
    <row r="31">
      <c r="A31" s="4" t="inlineStr">
        <is>
          <t>Product revenue, net</t>
        </is>
      </c>
      <c r="B31" s="6" t="n">
        <v>196636</v>
      </c>
      <c r="C31" s="6" t="n">
        <v>153364</v>
      </c>
      <c r="D31" s="6" t="n">
        <v>109263</v>
      </c>
    </row>
    <row r="32">
      <c r="A32" s="4" t="inlineStr">
        <is>
          <t>Royalty, contract and other revenue</t>
        </is>
      </c>
      <c r="B32" s="4" t="inlineStr">
        <is>
          <t xml:space="preserve"> </t>
        </is>
      </c>
      <c r="C32" s="4" t="inlineStr">
        <is>
          <t xml:space="preserve"> </t>
        </is>
      </c>
      <c r="D32" s="4" t="inlineStr">
        <is>
          <t xml:space="preserve"> </t>
        </is>
      </c>
    </row>
    <row r="33">
      <c r="A33" s="4" t="inlineStr">
        <is>
          <t>Product revenue, net</t>
        </is>
      </c>
      <c r="B33" s="7" t="n">
        <v>6434</v>
      </c>
      <c r="C33" s="7" t="n">
        <v>10550</v>
      </c>
      <c r="D33" s="7" t="n">
        <v>9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hort-Term Investments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Short-term investments</t>
        </is>
      </c>
      <c r="B4" s="7" t="n">
        <v>0</v>
      </c>
      <c r="C4" s="7" t="n">
        <v>5002000</v>
      </c>
      <c r="D4" s="7" t="n">
        <v>0</v>
      </c>
      <c r="E4" s="7" t="n">
        <v>5002000</v>
      </c>
    </row>
    <row r="5">
      <c r="A5" s="4" t="inlineStr">
        <is>
          <t>Amortized Cost</t>
        </is>
      </c>
      <c r="B5" s="4" t="inlineStr">
        <is>
          <t xml:space="preserve"> </t>
        </is>
      </c>
      <c r="C5" s="6" t="n">
        <v>5004000</v>
      </c>
      <c r="D5" s="4" t="inlineStr">
        <is>
          <t xml:space="preserve"> </t>
        </is>
      </c>
      <c r="E5" s="6" t="n">
        <v>5004000</v>
      </c>
    </row>
    <row r="6">
      <c r="A6" s="4" t="inlineStr">
        <is>
          <t>Gross Unrealized Gains</t>
        </is>
      </c>
      <c r="B6" s="4" t="inlineStr">
        <is>
          <t xml:space="preserve"> </t>
        </is>
      </c>
      <c r="C6" s="6" t="n">
        <v>0</v>
      </c>
      <c r="D6" s="4" t="inlineStr">
        <is>
          <t xml:space="preserve"> </t>
        </is>
      </c>
      <c r="E6" s="6" t="n">
        <v>0</v>
      </c>
    </row>
    <row r="7">
      <c r="A7" s="4" t="inlineStr">
        <is>
          <t>Gross Unrealized Losses</t>
        </is>
      </c>
      <c r="B7" s="4" t="inlineStr">
        <is>
          <t xml:space="preserve"> </t>
        </is>
      </c>
      <c r="C7" s="6" t="n">
        <v>-2000</v>
      </c>
      <c r="D7" s="4" t="inlineStr">
        <is>
          <t xml:space="preserve"> </t>
        </is>
      </c>
      <c r="E7" s="6" t="n">
        <v>-2000</v>
      </c>
    </row>
    <row r="8">
      <c r="A8" s="4" t="inlineStr">
        <is>
          <t>Total Fair Value</t>
        </is>
      </c>
      <c r="B8" s="4" t="inlineStr">
        <is>
          <t xml:space="preserve"> </t>
        </is>
      </c>
      <c r="C8" s="6" t="n">
        <v>5002000</v>
      </c>
      <c r="D8" s="4" t="inlineStr">
        <is>
          <t xml:space="preserve"> </t>
        </is>
      </c>
      <c r="E8" s="6" t="n">
        <v>5002000</v>
      </c>
    </row>
    <row r="9">
      <c r="A9" s="4" t="inlineStr">
        <is>
          <t>Available for sale securities, allowance for credit loss during period</t>
        </is>
      </c>
      <c r="B9" s="7" t="n">
        <v>0</v>
      </c>
      <c r="C9" s="6" t="n">
        <v>0</v>
      </c>
      <c r="D9" s="7" t="n">
        <v>0</v>
      </c>
      <c r="E9" s="6" t="n">
        <v>0</v>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Amortized Cost</t>
        </is>
      </c>
      <c r="B12" s="4" t="inlineStr">
        <is>
          <t xml:space="preserve"> </t>
        </is>
      </c>
      <c r="C12" s="6" t="n">
        <v>5004000</v>
      </c>
      <c r="D12" s="4" t="inlineStr">
        <is>
          <t xml:space="preserve"> </t>
        </is>
      </c>
      <c r="E12" s="6" t="n">
        <v>5004000</v>
      </c>
    </row>
    <row r="13">
      <c r="A13" s="4" t="inlineStr">
        <is>
          <t>Gross Unrealized Gains</t>
        </is>
      </c>
      <c r="B13" s="4" t="inlineStr">
        <is>
          <t xml:space="preserve"> </t>
        </is>
      </c>
      <c r="C13" s="6" t="n">
        <v>0</v>
      </c>
      <c r="D13" s="4" t="inlineStr">
        <is>
          <t xml:space="preserve"> </t>
        </is>
      </c>
      <c r="E13" s="6" t="n">
        <v>0</v>
      </c>
    </row>
    <row r="14">
      <c r="A14" s="4" t="inlineStr">
        <is>
          <t>Gross Unrealized Losses</t>
        </is>
      </c>
      <c r="B14" s="4" t="inlineStr">
        <is>
          <t xml:space="preserve"> </t>
        </is>
      </c>
      <c r="C14" s="6" t="n">
        <v>-2000</v>
      </c>
      <c r="D14" s="4" t="inlineStr">
        <is>
          <t xml:space="preserve"> </t>
        </is>
      </c>
      <c r="E14" s="6" t="n">
        <v>-2000</v>
      </c>
    </row>
    <row r="15">
      <c r="A15" s="4" t="inlineStr">
        <is>
          <t>Total Fair Value</t>
        </is>
      </c>
      <c r="B15" s="4" t="inlineStr">
        <is>
          <t xml:space="preserve"> </t>
        </is>
      </c>
      <c r="C15" s="7" t="n">
        <v>5002000</v>
      </c>
      <c r="D15" s="4" t="inlineStr">
        <is>
          <t xml:space="preserve"> </t>
        </is>
      </c>
      <c r="E15" s="7" t="n">
        <v>500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7" t="n">
        <v>7700</v>
      </c>
      <c r="C3" s="7" t="n">
        <v>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s</t>
        </is>
      </c>
      <c r="B3" s="7" t="n">
        <v>31732</v>
      </c>
      <c r="C3" s="7" t="n">
        <v>17404</v>
      </c>
    </row>
    <row r="4">
      <c r="A4" s="4" t="inlineStr">
        <is>
          <t>Work in process</t>
        </is>
      </c>
      <c r="B4" s="6" t="n">
        <v>10991</v>
      </c>
      <c r="C4" s="6" t="n">
        <v>10959</v>
      </c>
    </row>
    <row r="5">
      <c r="A5" s="4" t="inlineStr">
        <is>
          <t>Finished goods</t>
        </is>
      </c>
      <c r="B5" s="6" t="n">
        <v>5452</v>
      </c>
      <c r="C5" s="6" t="n">
        <v>10475</v>
      </c>
    </row>
    <row r="6">
      <c r="A6" s="4" t="inlineStr">
        <is>
          <t>Inventory, net</t>
        </is>
      </c>
      <c r="B6" s="7" t="n">
        <v>48175</v>
      </c>
      <c r="C6" s="7" t="n">
        <v>38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2825</v>
      </c>
      <c r="C3" s="7" t="n">
        <v>12007</v>
      </c>
    </row>
    <row r="4">
      <c r="A4" s="4" t="inlineStr">
        <is>
          <t>Less: accumulated depreciation and amortization</t>
        </is>
      </c>
      <c r="B4" s="6" t="n">
        <v>-7263</v>
      </c>
      <c r="C4" s="6" t="n">
        <v>-6036</v>
      </c>
    </row>
    <row r="5">
      <c r="A5" s="4" t="inlineStr">
        <is>
          <t>Property and equipment, net</t>
        </is>
      </c>
      <c r="B5" s="6" t="n">
        <v>5562</v>
      </c>
      <c r="C5" s="6" t="n">
        <v>597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730</v>
      </c>
      <c r="C8" s="6" t="n">
        <v>415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30</v>
      </c>
      <c r="C11" s="6" t="n">
        <v>5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05</v>
      </c>
      <c r="C14" s="6" t="n">
        <v>860</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7</v>
      </c>
      <c r="C17" s="6" t="n">
        <v>9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07</v>
      </c>
      <c r="C20" s="6" t="n">
        <v>374</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6056</v>
      </c>
      <c r="C23" s="7" t="n">
        <v>59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227</v>
      </c>
      <c r="C4" s="7" t="n">
        <v>1487</v>
      </c>
      <c r="D4" s="7" t="n">
        <v>13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ssets</t>
        </is>
      </c>
      <c r="B3" s="7" t="n">
        <v>132000</v>
      </c>
      <c r="C3" s="7" t="n">
        <v>132000</v>
      </c>
    </row>
    <row r="4">
      <c r="A4" s="4" t="inlineStr">
        <is>
          <t>Accumulated amortization</t>
        </is>
      </c>
      <c r="B4" s="6" t="n">
        <v>-33079</v>
      </c>
      <c r="C4" s="6" t="n">
        <v>-22236</v>
      </c>
    </row>
    <row r="5">
      <c r="A5" s="4" t="inlineStr">
        <is>
          <t>Net</t>
        </is>
      </c>
      <c r="B5" s="7" t="n">
        <v>98921</v>
      </c>
      <c r="C5" s="6" t="n">
        <v>109764</v>
      </c>
    </row>
    <row r="6">
      <c r="A6" s="4" t="inlineStr">
        <is>
          <t>Developed Technology Rights - Keveyi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Life (Years)</t>
        </is>
      </c>
      <c r="B8" s="4" t="inlineStr">
        <is>
          <t>5 years</t>
        </is>
      </c>
      <c r="C8" s="4" t="inlineStr">
        <is>
          <t xml:space="preserve"> </t>
        </is>
      </c>
    </row>
    <row r="9">
      <c r="A9" s="4" t="inlineStr">
        <is>
          <t>Gross assets</t>
        </is>
      </c>
      <c r="B9" s="7" t="n">
        <v>11000</v>
      </c>
      <c r="C9" s="6" t="n">
        <v>11000</v>
      </c>
    </row>
    <row r="10">
      <c r="A10" s="4" t="inlineStr">
        <is>
          <t>Accumulated amortization</t>
        </is>
      </c>
      <c r="B10" s="6" t="n">
        <v>-7150</v>
      </c>
      <c r="C10" s="6" t="n">
        <v>-4950</v>
      </c>
    </row>
    <row r="11">
      <c r="A11" s="4" t="inlineStr">
        <is>
          <t>Net</t>
        </is>
      </c>
      <c r="B11" s="7" t="n">
        <v>3850</v>
      </c>
      <c r="C11" s="6" t="n">
        <v>6050</v>
      </c>
    </row>
    <row r="12">
      <c r="A12" s="4" t="inlineStr">
        <is>
          <t>Developed Technology Rights - Recorlev</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ife (Years)</t>
        </is>
      </c>
      <c r="B14" s="4" t="inlineStr">
        <is>
          <t>14 years</t>
        </is>
      </c>
      <c r="C14" s="4" t="inlineStr">
        <is>
          <t xml:space="preserve"> </t>
        </is>
      </c>
    </row>
    <row r="15">
      <c r="A15" s="4" t="inlineStr">
        <is>
          <t>Gross assets</t>
        </is>
      </c>
      <c r="B15" s="7" t="n">
        <v>121000</v>
      </c>
      <c r="C15" s="6" t="n">
        <v>121000</v>
      </c>
    </row>
    <row r="16">
      <c r="A16" s="4" t="inlineStr">
        <is>
          <t>Accumulated amortization</t>
        </is>
      </c>
      <c r="B16" s="6" t="n">
        <v>-25929</v>
      </c>
      <c r="C16" s="6" t="n">
        <v>-17286</v>
      </c>
    </row>
    <row r="17">
      <c r="A17" s="4" t="inlineStr">
        <is>
          <t>Net</t>
        </is>
      </c>
      <c r="B17" s="7" t="n">
        <v>95071</v>
      </c>
      <c r="C17" s="7" t="n">
        <v>1037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Expected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0843</v>
      </c>
      <c r="C3" s="4" t="inlineStr">
        <is>
          <t xml:space="preserve"> </t>
        </is>
      </c>
    </row>
    <row r="4">
      <c r="A4" s="4" t="inlineStr">
        <is>
          <t>2026</t>
        </is>
      </c>
      <c r="B4" s="6" t="n">
        <v>10293</v>
      </c>
      <c r="C4" s="4" t="inlineStr">
        <is>
          <t xml:space="preserve"> </t>
        </is>
      </c>
    </row>
    <row r="5">
      <c r="A5" s="4" t="inlineStr">
        <is>
          <t>2027</t>
        </is>
      </c>
      <c r="B5" s="6" t="n">
        <v>8643</v>
      </c>
      <c r="C5" s="4" t="inlineStr">
        <is>
          <t xml:space="preserve"> </t>
        </is>
      </c>
    </row>
    <row r="6">
      <c r="A6" s="4" t="inlineStr">
        <is>
          <t>2028</t>
        </is>
      </c>
      <c r="B6" s="6" t="n">
        <v>8643</v>
      </c>
      <c r="C6" s="4" t="inlineStr">
        <is>
          <t xml:space="preserve"> </t>
        </is>
      </c>
    </row>
    <row r="7">
      <c r="A7" s="4" t="inlineStr">
        <is>
          <t>2029</t>
        </is>
      </c>
      <c r="B7" s="6" t="n">
        <v>8643</v>
      </c>
      <c r="C7" s="4" t="inlineStr">
        <is>
          <t xml:space="preserve"> </t>
        </is>
      </c>
    </row>
    <row r="8">
      <c r="A8" s="4" t="inlineStr">
        <is>
          <t>Thereafter</t>
        </is>
      </c>
      <c r="B8" s="6" t="n">
        <v>51856</v>
      </c>
      <c r="C8" s="4" t="inlineStr">
        <is>
          <t xml:space="preserve"> </t>
        </is>
      </c>
    </row>
    <row r="9">
      <c r="A9" s="4" t="inlineStr">
        <is>
          <t>Net</t>
        </is>
      </c>
      <c r="B9" s="7" t="n">
        <v>98921</v>
      </c>
      <c r="C9" s="7" t="n">
        <v>109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Accrued employee costs</t>
        </is>
      </c>
      <c r="B3" s="7" t="n">
        <v>19577</v>
      </c>
      <c r="C3" s="7" t="n">
        <v>16956</v>
      </c>
    </row>
    <row r="4">
      <c r="A4" s="4" t="inlineStr">
        <is>
          <t>Accrued supply chain costs</t>
        </is>
      </c>
      <c r="B4" s="6" t="n">
        <v>871</v>
      </c>
      <c r="C4" s="6" t="n">
        <v>523</v>
      </c>
    </row>
    <row r="5">
      <c r="A5" s="4" t="inlineStr">
        <is>
          <t>Accrued marketing costs</t>
        </is>
      </c>
      <c r="B5" s="6" t="n">
        <v>1506</v>
      </c>
      <c r="C5" s="6" t="n">
        <v>598</v>
      </c>
    </row>
    <row r="6">
      <c r="A6" s="4" t="inlineStr">
        <is>
          <t>Accrued research and development costs</t>
        </is>
      </c>
      <c r="B6" s="6" t="n">
        <v>766</v>
      </c>
      <c r="C6" s="6" t="n">
        <v>960</v>
      </c>
    </row>
    <row r="7">
      <c r="A7" s="4" t="inlineStr">
        <is>
          <t>Accrued interest expense</t>
        </is>
      </c>
      <c r="B7" s="6" t="n">
        <v>2123</v>
      </c>
      <c r="C7" s="6" t="n">
        <v>1374</v>
      </c>
    </row>
    <row r="8">
      <c r="A8" s="4" t="inlineStr">
        <is>
          <t>Accrued other costs</t>
        </is>
      </c>
      <c r="B8" s="6" t="n">
        <v>2873</v>
      </c>
      <c r="C8" s="6" t="n">
        <v>3099</v>
      </c>
    </row>
    <row r="9">
      <c r="A9" s="4" t="inlineStr">
        <is>
          <t>Other accrued liabilities</t>
        </is>
      </c>
      <c r="B9" s="7" t="n">
        <v>27716</v>
      </c>
      <c r="C9" s="7" t="n">
        <v>235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ponents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7" t="n">
        <v>248774</v>
      </c>
      <c r="C3" s="4" t="inlineStr">
        <is>
          <t xml:space="preserve"> </t>
        </is>
      </c>
    </row>
    <row r="4">
      <c r="A4" s="4" t="inlineStr">
        <is>
          <t>Debt, net of unamortized debt issuance costs</t>
        </is>
      </c>
      <c r="B4" s="6" t="n">
        <v>232108</v>
      </c>
      <c r="C4" s="7" t="n">
        <v>190932</v>
      </c>
    </row>
    <row r="5">
      <c r="A5" s="4" t="inlineStr">
        <is>
          <t>Current portion of long-term debt</t>
        </is>
      </c>
      <c r="B5" s="6" t="n">
        <v>15102</v>
      </c>
      <c r="C5" s="6" t="n">
        <v>0</v>
      </c>
    </row>
    <row r="6">
      <c r="A6" s="4" t="inlineStr">
        <is>
          <t>Debt, net of unamortized debt issuance costs, non-current portion</t>
        </is>
      </c>
      <c r="B6" s="6" t="n">
        <v>217006</v>
      </c>
      <c r="C6" s="6" t="n">
        <v>190932</v>
      </c>
    </row>
    <row r="7">
      <c r="A7" s="4" t="inlineStr">
        <is>
          <t>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49204</v>
      </c>
      <c r="C9" s="6" t="n">
        <v>49306</v>
      </c>
    </row>
    <row r="10">
      <c r="A10" s="4" t="inlineStr">
        <is>
          <t>Less: unamortized debt issuance costs</t>
        </is>
      </c>
      <c r="B10" s="6" t="n">
        <v>-973</v>
      </c>
      <c r="C10" s="6" t="n">
        <v>-1400</v>
      </c>
    </row>
    <row r="11">
      <c r="A11" s="4" t="inlineStr">
        <is>
          <t>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85995</v>
      </c>
      <c r="C13" s="6" t="n">
        <v>145569</v>
      </c>
    </row>
    <row r="14">
      <c r="A14" s="4" t="inlineStr">
        <is>
          <t>Less: unamortized debt issuance costs</t>
        </is>
      </c>
      <c r="B14" s="7" t="n">
        <v>-2118</v>
      </c>
      <c r="C14" s="7" t="n">
        <v>-2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14" customWidth="1" min="11" max="11"/>
    <col width="14" customWidth="1" min="12" max="12"/>
    <col width="14" customWidth="1" min="13" max="13"/>
    <col width="22" customWidth="1" min="14" max="14"/>
    <col width="22" customWidth="1" min="15" max="15"/>
    <col width="30" customWidth="1" min="16" max="16"/>
  </cols>
  <sheetData>
    <row r="1">
      <c r="A1" s="1" t="inlineStr">
        <is>
          <t>Debt - Narrative (Details)</t>
        </is>
      </c>
      <c r="E1" s="2" t="inlineStr">
        <is>
          <t>1 Months Ended</t>
        </is>
      </c>
      <c r="G1" s="2" t="inlineStr">
        <is>
          <t>6 Months Ended</t>
        </is>
      </c>
      <c r="H1" s="2" t="inlineStr">
        <is>
          <t>12 Months Ended</t>
        </is>
      </c>
    </row>
    <row r="2">
      <c r="B2" s="2" t="inlineStr">
        <is>
          <t>Mar. 05, 2024 USD ($)</t>
        </is>
      </c>
      <c r="C2" s="2" t="inlineStr">
        <is>
          <t>Sep. 29, 2023 USD ($)</t>
        </is>
      </c>
      <c r="D2" s="2" t="inlineStr">
        <is>
          <t>Dec. 28, 2022 USD ($)</t>
        </is>
      </c>
      <c r="E2" s="2" t="inlineStr">
        <is>
          <t>Mar. 31, 2022 USD ($)</t>
        </is>
      </c>
      <c r="F2" s="2" t="inlineStr">
        <is>
          <t>Jun. 30, 2020 USD ($)</t>
        </is>
      </c>
      <c r="G2" s="2" t="inlineStr">
        <is>
          <t>Dec. 31, 2020 USD ($) shares</t>
        </is>
      </c>
      <c r="H2" s="2" t="inlineStr">
        <is>
          <t>Dec. 31, 2024 USD ($) shares</t>
        </is>
      </c>
      <c r="I2" s="2" t="inlineStr">
        <is>
          <t>Dec. 31, 2023 USD ($)</t>
        </is>
      </c>
      <c r="J2" s="2" t="inlineStr">
        <is>
          <t>Dec. 31, 2022 USD ($)</t>
        </is>
      </c>
      <c r="K2" s="2" t="inlineStr">
        <is>
          <t>Mar. 05, 2028</t>
        </is>
      </c>
      <c r="L2" s="2" t="inlineStr">
        <is>
          <t>Mar. 05, 2027</t>
        </is>
      </c>
      <c r="M2" s="2" t="inlineStr">
        <is>
          <t>Mar. 05, 2026</t>
        </is>
      </c>
      <c r="N2" s="2" t="inlineStr">
        <is>
          <t>Nov. 30, 2020 USD ($)</t>
        </is>
      </c>
      <c r="O2" s="2" t="inlineStr">
        <is>
          <t>Jul. 07, 2020 USD ($)</t>
        </is>
      </c>
      <c r="P2" s="2" t="inlineStr">
        <is>
          <t>Sep. 30, 2019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tinguishment of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31975000</v>
      </c>
      <c r="J4" s="7"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 net of current portion and 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2108000</v>
      </c>
      <c r="I5" s="6" t="n">
        <v>190932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146214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485000</v>
      </c>
      <c r="I7" s="6" t="n">
        <v>26609000</v>
      </c>
      <c r="J7" s="6" t="n">
        <v>14102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rtization of debt discount an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7000</v>
      </c>
      <c r="I8" s="7" t="n">
        <v>2205000</v>
      </c>
      <c r="J8" s="7" t="n">
        <v>1559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fession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7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025 Convertible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86300000</v>
      </c>
      <c r="P12" s="4" t="inlineStr">
        <is>
          <t xml:space="preserve"> </t>
        </is>
      </c>
    </row>
    <row r="13">
      <c r="A13" s="4" t="inlineStr">
        <is>
          <t>Cash interest per annum on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05</v>
      </c>
      <c r="P13" s="4" t="inlineStr">
        <is>
          <t xml:space="preserve"> </t>
        </is>
      </c>
    </row>
    <row r="14">
      <c r="A14" s="4" t="inlineStr">
        <is>
          <t>Convertible notes purchased, due to exercise of underwriter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1300000</v>
      </c>
      <c r="P14" s="4" t="inlineStr">
        <is>
          <t xml:space="preserve"> </t>
        </is>
      </c>
    </row>
    <row r="15">
      <c r="A15" s="4" t="inlineStr">
        <is>
          <t>Debt Issuance Costs,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5100000</v>
      </c>
      <c r="P15" s="4" t="inlineStr">
        <is>
          <t xml:space="preserve"> </t>
        </is>
      </c>
    </row>
    <row r="16">
      <c r="A16" s="4" t="inlineStr">
        <is>
          <t>Maximum conversion rate of Convertible Not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326.797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 principal amount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amount of convertible notes converted</t>
        </is>
      </c>
      <c r="B18" s="4" t="inlineStr">
        <is>
          <t xml:space="preserve"> </t>
        </is>
      </c>
      <c r="C18" s="4" t="inlineStr">
        <is>
          <t xml:space="preserve"> </t>
        </is>
      </c>
      <c r="D18" s="4" t="inlineStr">
        <is>
          <t xml:space="preserve"> </t>
        </is>
      </c>
      <c r="E18" s="4" t="inlineStr">
        <is>
          <t xml:space="preserve"> </t>
        </is>
      </c>
      <c r="F18" s="4" t="inlineStr">
        <is>
          <t xml:space="preserve"> </t>
        </is>
      </c>
      <c r="G18" s="7" t="n">
        <v>39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upon conversion of convertible not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17179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tinguishment of convertible note</t>
        </is>
      </c>
      <c r="B20" s="4" t="inlineStr">
        <is>
          <t xml:space="preserve"> </t>
        </is>
      </c>
      <c r="C20" s="7" t="n">
        <v>3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ng-term debt, net of current portion and 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2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ffective interest rate</t>
        </is>
      </c>
      <c r="B22" s="12" t="n">
        <v>0.0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28 Convertible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face amount</t>
        </is>
      </c>
      <c r="B25" s="4" t="inlineStr">
        <is>
          <t xml:space="preserve"> </t>
        </is>
      </c>
      <c r="C25" s="7" t="n">
        <v>33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ated interest rate</t>
        </is>
      </c>
      <c r="B26" s="4" t="inlineStr">
        <is>
          <t xml:space="preserve"> </t>
        </is>
      </c>
      <c r="C26" s="10"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term debt, net of current portion and unamortiz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36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73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ffective interest rate</t>
        </is>
      </c>
      <c r="B29" s="12" t="n">
        <v>0.0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ended Loan and Security Agreement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3500000</v>
      </c>
      <c r="O32" s="4" t="inlineStr">
        <is>
          <t xml:space="preserve"> </t>
        </is>
      </c>
      <c r="P32" s="7" t="n">
        <v>60000000</v>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85000000</v>
      </c>
    </row>
    <row r="34">
      <c r="A34" s="4" t="inlineStr">
        <is>
          <t>Number of tranches |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v>
      </c>
    </row>
    <row r="35">
      <c r="A35" s="4" t="inlineStr">
        <is>
          <t>Repayments of notes payable</t>
        </is>
      </c>
      <c r="B35" s="4" t="inlineStr">
        <is>
          <t xml:space="preserve"> </t>
        </is>
      </c>
      <c r="C35" s="4" t="inlineStr">
        <is>
          <t xml:space="preserve"> </t>
        </is>
      </c>
      <c r="D35" s="4" t="inlineStr">
        <is>
          <t xml:space="preserve"> </t>
        </is>
      </c>
      <c r="E35" s="4" t="inlineStr">
        <is>
          <t xml:space="preserve"> </t>
        </is>
      </c>
      <c r="F35" s="7" t="n">
        <v>2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Hayfin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ace amount</t>
        </is>
      </c>
      <c r="B38" s="4" t="inlineStr">
        <is>
          <t xml:space="preserve"> </t>
        </is>
      </c>
      <c r="C38" s="4" t="inlineStr">
        <is>
          <t xml:space="preserve"> </t>
        </is>
      </c>
      <c r="D38" s="4" t="inlineStr">
        <is>
          <t xml:space="preserve"> </t>
        </is>
      </c>
      <c r="E38" s="7" t="n">
        <v>43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of fees</t>
        </is>
      </c>
      <c r="B39" s="4" t="inlineStr">
        <is>
          <t xml:space="preserve"> </t>
        </is>
      </c>
      <c r="C39" s="4" t="inlineStr">
        <is>
          <t xml:space="preserve"> </t>
        </is>
      </c>
      <c r="D39" s="4" t="inlineStr">
        <is>
          <t xml:space="preserve"> </t>
        </is>
      </c>
      <c r="E39" s="6" t="n">
        <v>2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covenant, maximum cash on hand, early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56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Hayfin Loan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4" t="inlineStr">
        <is>
          <t xml:space="preserve"> </t>
        </is>
      </c>
      <c r="D43" s="4" t="inlineStr">
        <is>
          <t xml:space="preserve"> </t>
        </is>
      </c>
      <c r="E43" s="6" t="n">
        <v>1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Hayfin Loan | Delayed Draw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4" t="inlineStr">
        <is>
          <t xml:space="preserve"> </t>
        </is>
      </c>
      <c r="C46" s="4" t="inlineStr">
        <is>
          <t xml:space="preserve"> </t>
        </is>
      </c>
      <c r="D46" s="4" t="inlineStr">
        <is>
          <t xml:space="preserve"> </t>
        </is>
      </c>
      <c r="E46" s="7" t="n">
        <v>5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of debt</t>
        </is>
      </c>
      <c r="B47" s="4" t="inlineStr">
        <is>
          <t xml:space="preserve"> </t>
        </is>
      </c>
      <c r="C47" s="4" t="inlineStr">
        <is>
          <t xml:space="preserve"> </t>
        </is>
      </c>
      <c r="D47" s="7" t="n">
        <v>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Hayfin Tranche 1 Loan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face amount</t>
        </is>
      </c>
      <c r="B50" s="7" t="n">
        <v>2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Hayfin Tranche 2 Loan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ace amount</t>
        </is>
      </c>
      <c r="B53" s="6" t="n">
        <v>15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Hayfin Tranche 2 Loan | Secured Debt and Delayed Draw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e amount</t>
        </is>
      </c>
      <c r="B56" s="6" t="n">
        <v>15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Hayfin 2029 Loans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covenant, maximum cash on hand, early maturity</t>
        </is>
      </c>
      <c r="B59" s="7" t="n">
        <v>15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Variable Interest Rate, Type [Extensible Enumeration]</t>
        </is>
      </c>
      <c r="B60" s="4" t="inlineStr">
        <is>
          <t>Secured Overnight Financing Rate (SOF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Hayfin 2029 Loans | Secured Debt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payment fe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v>
      </c>
      <c r="L63" s="10" t="n">
        <v>0.03</v>
      </c>
      <c r="M63" s="10" t="n">
        <v>0.05</v>
      </c>
      <c r="N63" s="4" t="inlineStr">
        <is>
          <t xml:space="preserve"> </t>
        </is>
      </c>
      <c r="O63" s="4" t="inlineStr">
        <is>
          <t xml:space="preserve"> </t>
        </is>
      </c>
      <c r="P63" s="4" t="inlineStr">
        <is>
          <t xml:space="preserve"> </t>
        </is>
      </c>
    </row>
    <row r="64">
      <c r="A64" s="4" t="inlineStr">
        <is>
          <t>Hayfin 2029 Loans | Secured Deb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basis spread on variable rate</t>
        </is>
      </c>
      <c r="B66" s="12" t="n">
        <v>0.0695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ariable rate</t>
        </is>
      </c>
      <c r="B67" s="10" t="n">
        <v>0.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Hayfin 2029 Loans | Secured Deb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basis spread on variable rate</t>
        </is>
      </c>
      <c r="B70" s="12" t="n">
        <v>0.059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Hayfin 2029 Loans | Secured Debt and Delayed Draw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ffective interest rate</t>
        </is>
      </c>
      <c r="B73" s="12" t="n">
        <v>0.1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3">
    <mergeCell ref="A1:A2"/>
    <mergeCell ref="E1:F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37"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124873316</v>
      </c>
      <c r="D2" s="4" t="inlineStr">
        <is>
          <t xml:space="preserve"> </t>
        </is>
      </c>
      <c r="E2" s="4" t="inlineStr">
        <is>
          <t xml:space="preserve"> </t>
        </is>
      </c>
      <c r="F2" s="4" t="inlineStr">
        <is>
          <t xml:space="preserve"> </t>
        </is>
      </c>
    </row>
    <row r="3">
      <c r="A3" s="4" t="inlineStr">
        <is>
          <t>Beginning balance at Dec. 31, 2021</t>
        </is>
      </c>
      <c r="B3" s="7" t="n">
        <v>95231</v>
      </c>
      <c r="C3" s="7" t="n">
        <v>13</v>
      </c>
      <c r="D3" s="7" t="n">
        <v>555359</v>
      </c>
      <c r="E3" s="7" t="n">
        <v>-31</v>
      </c>
      <c r="F3" s="7" t="n">
        <v>-4601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94660</v>
      </c>
      <c r="C5" s="4" t="inlineStr">
        <is>
          <t xml:space="preserve"> </t>
        </is>
      </c>
      <c r="D5" s="4" t="inlineStr">
        <is>
          <t xml:space="preserve"> </t>
        </is>
      </c>
      <c r="E5" s="4" t="inlineStr">
        <is>
          <t xml:space="preserve"> </t>
        </is>
      </c>
      <c r="F5" s="6" t="n">
        <v>-94660</v>
      </c>
    </row>
    <row r="6">
      <c r="A6" s="4" t="inlineStr">
        <is>
          <t>Issuance of common stock upon equity offerings (in shares)</t>
        </is>
      </c>
      <c r="B6" s="4" t="inlineStr">
        <is>
          <t xml:space="preserve"> </t>
        </is>
      </c>
      <c r="C6" s="6" t="n">
        <v>10238908</v>
      </c>
      <c r="D6" s="4" t="inlineStr">
        <is>
          <t xml:space="preserve"> </t>
        </is>
      </c>
      <c r="E6" s="4" t="inlineStr">
        <is>
          <t xml:space="preserve"> </t>
        </is>
      </c>
      <c r="F6" s="4" t="inlineStr">
        <is>
          <t xml:space="preserve"> </t>
        </is>
      </c>
    </row>
    <row r="7">
      <c r="A7" s="4" t="inlineStr">
        <is>
          <t>Stock Issued During Period, Value, New Issues</t>
        </is>
      </c>
      <c r="B7" s="6" t="n">
        <v>30000</v>
      </c>
      <c r="C7" s="7" t="n">
        <v>1</v>
      </c>
      <c r="D7" s="6" t="n">
        <v>29999</v>
      </c>
      <c r="E7" s="4" t="inlineStr">
        <is>
          <t xml:space="preserve"> </t>
        </is>
      </c>
      <c r="F7" s="4" t="inlineStr">
        <is>
          <t xml:space="preserve"> </t>
        </is>
      </c>
    </row>
    <row r="8">
      <c r="A8" s="4" t="inlineStr">
        <is>
          <t>Issuance of warrants related to loan agreement</t>
        </is>
      </c>
      <c r="B8" s="6" t="n">
        <v>2080</v>
      </c>
      <c r="C8" s="7" t="n">
        <v>0</v>
      </c>
      <c r="D8" s="4" t="inlineStr">
        <is>
          <t xml:space="preserve"> </t>
        </is>
      </c>
      <c r="E8" s="4" t="inlineStr">
        <is>
          <t xml:space="preserve"> </t>
        </is>
      </c>
      <c r="F8" s="4" t="inlineStr">
        <is>
          <t xml:space="preserve"> </t>
        </is>
      </c>
    </row>
    <row r="9">
      <c r="A9" s="4" t="inlineStr">
        <is>
          <t>Issuance of common stock in connection with the Transactions (in shares)</t>
        </is>
      </c>
      <c r="B9" s="4" t="inlineStr">
        <is>
          <t xml:space="preserve"> </t>
        </is>
      </c>
      <c r="C9" s="6" t="n">
        <v>0</v>
      </c>
      <c r="D9" s="4" t="inlineStr">
        <is>
          <t xml:space="preserve"> </t>
        </is>
      </c>
      <c r="E9" s="4" t="inlineStr">
        <is>
          <t xml:space="preserve"> </t>
        </is>
      </c>
      <c r="F9" s="4" t="inlineStr">
        <is>
          <t xml:space="preserve"> </t>
        </is>
      </c>
    </row>
    <row r="10">
      <c r="A10" s="4" t="inlineStr">
        <is>
          <t>Issuance of warrants related to loan agreement</t>
        </is>
      </c>
      <c r="B10" s="4" t="inlineStr">
        <is>
          <t xml:space="preserve"> </t>
        </is>
      </c>
      <c r="C10" s="4" t="inlineStr">
        <is>
          <t xml:space="preserve"> </t>
        </is>
      </c>
      <c r="D10" s="6" t="n">
        <v>2080</v>
      </c>
      <c r="E10" s="4" t="inlineStr">
        <is>
          <t xml:space="preserve"> </t>
        </is>
      </c>
      <c r="F10" s="4" t="inlineStr">
        <is>
          <t xml:space="preserve"> </t>
        </is>
      </c>
    </row>
    <row r="11">
      <c r="A11" s="4" t="inlineStr">
        <is>
          <t>Exercise stock options (in shares)</t>
        </is>
      </c>
      <c r="B11" s="4" t="inlineStr">
        <is>
          <t xml:space="preserve"> </t>
        </is>
      </c>
      <c r="C11" s="6" t="n">
        <v>11228</v>
      </c>
      <c r="D11" s="4" t="inlineStr">
        <is>
          <t xml:space="preserve"> </t>
        </is>
      </c>
      <c r="E11" s="4" t="inlineStr">
        <is>
          <t xml:space="preserve"> </t>
        </is>
      </c>
      <c r="F11" s="4" t="inlineStr">
        <is>
          <t xml:space="preserve"> </t>
        </is>
      </c>
    </row>
    <row r="12">
      <c r="A12" s="4" t="inlineStr">
        <is>
          <t>Exercise of stock options</t>
        </is>
      </c>
      <c r="B12" s="6" t="n">
        <v>8</v>
      </c>
      <c r="C12" s="4" t="inlineStr">
        <is>
          <t xml:space="preserve"> </t>
        </is>
      </c>
      <c r="D12" s="6" t="n">
        <v>8</v>
      </c>
      <c r="E12" s="4" t="inlineStr">
        <is>
          <t xml:space="preserve"> </t>
        </is>
      </c>
      <c r="F12" s="4" t="inlineStr">
        <is>
          <t xml:space="preserve"> </t>
        </is>
      </c>
    </row>
    <row r="13">
      <c r="A13" s="4" t="inlineStr">
        <is>
          <t>Vesting of restricted stock units (in shares)</t>
        </is>
      </c>
      <c r="B13" s="4" t="inlineStr">
        <is>
          <t xml:space="preserve"> </t>
        </is>
      </c>
      <c r="C13" s="6" t="n">
        <v>477771</v>
      </c>
      <c r="D13" s="4" t="inlineStr">
        <is>
          <t xml:space="preserve"> </t>
        </is>
      </c>
      <c r="E13" s="4" t="inlineStr">
        <is>
          <t xml:space="preserve"> </t>
        </is>
      </c>
      <c r="F13" s="4" t="inlineStr">
        <is>
          <t xml:space="preserve"> </t>
        </is>
      </c>
    </row>
    <row r="14">
      <c r="A14" s="4" t="inlineStr">
        <is>
          <t>Vesting of restricted stock units</t>
        </is>
      </c>
      <c r="B14" s="6" t="n">
        <v>468</v>
      </c>
      <c r="C14" s="4" t="inlineStr">
        <is>
          <t xml:space="preserve"> </t>
        </is>
      </c>
      <c r="D14" s="6" t="n">
        <v>468</v>
      </c>
      <c r="E14" s="4" t="inlineStr">
        <is>
          <t xml:space="preserve"> </t>
        </is>
      </c>
      <c r="F14" s="4" t="inlineStr">
        <is>
          <t xml:space="preserve"> </t>
        </is>
      </c>
    </row>
    <row r="15">
      <c r="A15" s="4" t="inlineStr">
        <is>
          <t>Stock-based compensation</t>
        </is>
      </c>
      <c r="B15" s="6" t="n">
        <v>12160</v>
      </c>
      <c r="C15" s="4" t="inlineStr">
        <is>
          <t xml:space="preserve"> </t>
        </is>
      </c>
      <c r="D15" s="6" t="n">
        <v>12160</v>
      </c>
      <c r="E15" s="4" t="inlineStr">
        <is>
          <t xml:space="preserve"> </t>
        </is>
      </c>
      <c r="F15" s="4" t="inlineStr">
        <is>
          <t xml:space="preserve"> </t>
        </is>
      </c>
    </row>
    <row r="16">
      <c r="A16" s="4" t="inlineStr">
        <is>
          <t>Issuance of common stock through employee stock purchase plan (in shares)</t>
        </is>
      </c>
      <c r="B16" s="4" t="inlineStr">
        <is>
          <t xml:space="preserve"> </t>
        </is>
      </c>
      <c r="C16" s="6" t="n">
        <v>671867</v>
      </c>
      <c r="D16" s="4" t="inlineStr">
        <is>
          <t xml:space="preserve"> </t>
        </is>
      </c>
      <c r="E16" s="4" t="inlineStr">
        <is>
          <t xml:space="preserve"> </t>
        </is>
      </c>
      <c r="F16" s="4" t="inlineStr">
        <is>
          <t xml:space="preserve"> </t>
        </is>
      </c>
    </row>
    <row r="17">
      <c r="A17" s="4" t="inlineStr">
        <is>
          <t>Issuance of common stock through employee stock purchase plan, value</t>
        </is>
      </c>
      <c r="B17" s="6" t="n">
        <v>828</v>
      </c>
      <c r="C17" s="4" t="inlineStr">
        <is>
          <t xml:space="preserve"> </t>
        </is>
      </c>
      <c r="D17" s="6" t="n">
        <v>828</v>
      </c>
      <c r="E17" s="4" t="inlineStr">
        <is>
          <t xml:space="preserve"> </t>
        </is>
      </c>
      <c r="F17" s="4" t="inlineStr">
        <is>
          <t xml:space="preserve"> </t>
        </is>
      </c>
    </row>
    <row r="18">
      <c r="A18" s="4" t="inlineStr">
        <is>
          <t>Other comprehensive (loss) gain</t>
        </is>
      </c>
      <c r="B18" s="6" t="n">
        <v>8</v>
      </c>
      <c r="C18" s="4" t="inlineStr">
        <is>
          <t xml:space="preserve"> </t>
        </is>
      </c>
      <c r="D18" s="4" t="inlineStr">
        <is>
          <t xml:space="preserve"> </t>
        </is>
      </c>
      <c r="E18" s="6" t="n">
        <v>8</v>
      </c>
      <c r="F18" s="4" t="inlineStr">
        <is>
          <t xml:space="preserve"> </t>
        </is>
      </c>
    </row>
    <row r="19">
      <c r="A19" s="4" t="inlineStr">
        <is>
          <t>Ending balance (in shares) at Dec. 31, 2022</t>
        </is>
      </c>
      <c r="B19" s="4" t="inlineStr">
        <is>
          <t xml:space="preserve"> </t>
        </is>
      </c>
      <c r="C19" s="6" t="n">
        <v>136273090</v>
      </c>
      <c r="D19" s="4" t="inlineStr">
        <is>
          <t xml:space="preserve"> </t>
        </is>
      </c>
      <c r="E19" s="4" t="inlineStr">
        <is>
          <t xml:space="preserve"> </t>
        </is>
      </c>
      <c r="F19" s="4" t="inlineStr">
        <is>
          <t xml:space="preserve"> </t>
        </is>
      </c>
    </row>
    <row r="20">
      <c r="A20" s="4" t="inlineStr">
        <is>
          <t>Ending balance at Dec. 31, 2022</t>
        </is>
      </c>
      <c r="B20" s="6" t="n">
        <v>45187</v>
      </c>
      <c r="C20" s="7" t="n">
        <v>14</v>
      </c>
      <c r="D20" s="6" t="n">
        <v>599966</v>
      </c>
      <c r="E20" s="6" t="n">
        <v>-23</v>
      </c>
      <c r="F20" s="6" t="n">
        <v>-55477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7" t="n">
        <v>-62255</v>
      </c>
      <c r="C22" s="4" t="inlineStr">
        <is>
          <t xml:space="preserve"> </t>
        </is>
      </c>
      <c r="D22" s="4" t="inlineStr">
        <is>
          <t xml:space="preserve"> </t>
        </is>
      </c>
      <c r="E22" s="4" t="inlineStr">
        <is>
          <t xml:space="preserve"> </t>
        </is>
      </c>
      <c r="F22" s="6" t="n">
        <v>-62255</v>
      </c>
    </row>
    <row r="23">
      <c r="A23" s="4" t="inlineStr">
        <is>
          <t>Exercise stock options (in shares)</t>
        </is>
      </c>
      <c r="B23" s="6" t="n">
        <v>14036</v>
      </c>
      <c r="C23" s="6" t="n">
        <v>14036</v>
      </c>
      <c r="D23" s="4" t="inlineStr">
        <is>
          <t xml:space="preserve"> </t>
        </is>
      </c>
      <c r="E23" s="4" t="inlineStr">
        <is>
          <t xml:space="preserve"> </t>
        </is>
      </c>
      <c r="F23" s="4" t="inlineStr">
        <is>
          <t xml:space="preserve"> </t>
        </is>
      </c>
    </row>
    <row r="24">
      <c r="A24" s="4" t="inlineStr">
        <is>
          <t>Exercise of stock options</t>
        </is>
      </c>
      <c r="B24" s="7" t="n">
        <v>32</v>
      </c>
      <c r="C24" s="4" t="inlineStr">
        <is>
          <t xml:space="preserve"> </t>
        </is>
      </c>
      <c r="D24" s="6" t="n">
        <v>32</v>
      </c>
      <c r="E24" s="4" t="inlineStr">
        <is>
          <t xml:space="preserve"> </t>
        </is>
      </c>
      <c r="F24" s="4" t="inlineStr">
        <is>
          <t xml:space="preserve"> </t>
        </is>
      </c>
    </row>
    <row r="25">
      <c r="A25" s="4" t="inlineStr">
        <is>
          <t>Vesting of restricted stock units (in shares)</t>
        </is>
      </c>
      <c r="B25" s="4" t="inlineStr">
        <is>
          <t xml:space="preserve"> </t>
        </is>
      </c>
      <c r="C25" s="6" t="n">
        <v>1265805</v>
      </c>
      <c r="D25" s="4" t="inlineStr">
        <is>
          <t xml:space="preserve"> </t>
        </is>
      </c>
      <c r="E25" s="4" t="inlineStr">
        <is>
          <t xml:space="preserve"> </t>
        </is>
      </c>
      <c r="F25" s="4" t="inlineStr">
        <is>
          <t xml:space="preserve"> </t>
        </is>
      </c>
    </row>
    <row r="26">
      <c r="A26" s="4" t="inlineStr">
        <is>
          <t>Vesting of restricted stock units</t>
        </is>
      </c>
      <c r="B26" s="6" t="n">
        <v>1009</v>
      </c>
      <c r="C26" s="4" t="inlineStr">
        <is>
          <t xml:space="preserve"> </t>
        </is>
      </c>
      <c r="D26" s="6" t="n">
        <v>1009</v>
      </c>
      <c r="E26" s="4" t="inlineStr">
        <is>
          <t xml:space="preserve"> </t>
        </is>
      </c>
      <c r="F26" s="4" t="inlineStr">
        <is>
          <t xml:space="preserve"> </t>
        </is>
      </c>
    </row>
    <row r="27">
      <c r="A27" s="4" t="inlineStr">
        <is>
          <t>Stock-based compensation</t>
        </is>
      </c>
      <c r="B27" s="6" t="n">
        <v>10716</v>
      </c>
      <c r="C27" s="4" t="inlineStr">
        <is>
          <t xml:space="preserve"> </t>
        </is>
      </c>
      <c r="D27" s="6" t="n">
        <v>10716</v>
      </c>
      <c r="E27" s="4" t="inlineStr">
        <is>
          <t xml:space="preserve"> </t>
        </is>
      </c>
      <c r="F27" s="4" t="inlineStr">
        <is>
          <t xml:space="preserve"> </t>
        </is>
      </c>
    </row>
    <row r="28">
      <c r="A28" s="4" t="inlineStr">
        <is>
          <t>Issuance of common stock through employee stock purchase plan (in shares)</t>
        </is>
      </c>
      <c r="B28" s="4" t="inlineStr">
        <is>
          <t xml:space="preserve"> </t>
        </is>
      </c>
      <c r="C28" s="6" t="n">
        <v>577784</v>
      </c>
      <c r="D28" s="4" t="inlineStr">
        <is>
          <t xml:space="preserve"> </t>
        </is>
      </c>
      <c r="E28" s="4" t="inlineStr">
        <is>
          <t xml:space="preserve"> </t>
        </is>
      </c>
      <c r="F28" s="4" t="inlineStr">
        <is>
          <t xml:space="preserve"> </t>
        </is>
      </c>
    </row>
    <row r="29">
      <c r="A29" s="4" t="inlineStr">
        <is>
          <t>Issuance of common stock through employee stock purchase plan, value</t>
        </is>
      </c>
      <c r="B29" s="6" t="n">
        <v>549</v>
      </c>
      <c r="C29" s="4" t="inlineStr">
        <is>
          <t xml:space="preserve"> </t>
        </is>
      </c>
      <c r="D29" s="6" t="n">
        <v>549</v>
      </c>
      <c r="E29" s="4" t="inlineStr">
        <is>
          <t xml:space="preserve"> </t>
        </is>
      </c>
      <c r="F29" s="4" t="inlineStr">
        <is>
          <t xml:space="preserve"> </t>
        </is>
      </c>
    </row>
    <row r="30">
      <c r="A30" s="4" t="inlineStr">
        <is>
          <t>Other comprehensive (loss) gain</t>
        </is>
      </c>
      <c r="B30" s="6" t="n">
        <v>-2</v>
      </c>
      <c r="C30" s="4" t="inlineStr">
        <is>
          <t xml:space="preserve"> </t>
        </is>
      </c>
      <c r="D30" s="4" t="inlineStr">
        <is>
          <t xml:space="preserve"> </t>
        </is>
      </c>
      <c r="E30" s="6" t="n">
        <v>-2</v>
      </c>
      <c r="F30" s="4" t="inlineStr">
        <is>
          <t xml:space="preserve"> </t>
        </is>
      </c>
    </row>
    <row r="31">
      <c r="A31" s="4" t="inlineStr">
        <is>
          <t>Ending balance (in shares) at Dec. 31, 2023</t>
        </is>
      </c>
      <c r="B31" s="4" t="inlineStr">
        <is>
          <t xml:space="preserve"> </t>
        </is>
      </c>
      <c r="C31" s="6" t="n">
        <v>138130715</v>
      </c>
      <c r="D31" s="4" t="inlineStr">
        <is>
          <t xml:space="preserve"> </t>
        </is>
      </c>
      <c r="E31" s="4" t="inlineStr">
        <is>
          <t xml:space="preserve"> </t>
        </is>
      </c>
      <c r="F31" s="4" t="inlineStr">
        <is>
          <t xml:space="preserve"> </t>
        </is>
      </c>
    </row>
    <row r="32">
      <c r="A32" s="4" t="inlineStr">
        <is>
          <t>Ending balance at Dec. 31, 2023</t>
        </is>
      </c>
      <c r="B32" s="6" t="n">
        <v>-6782</v>
      </c>
      <c r="C32" s="7" t="n">
        <v>14</v>
      </c>
      <c r="D32" s="6" t="n">
        <v>610254</v>
      </c>
      <c r="E32" s="6" t="n">
        <v>-25</v>
      </c>
      <c r="F32" s="6" t="n">
        <v>-61702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7" t="n">
        <v>-54836</v>
      </c>
      <c r="C34" s="4" t="inlineStr">
        <is>
          <t xml:space="preserve"> </t>
        </is>
      </c>
      <c r="D34" s="4" t="inlineStr">
        <is>
          <t xml:space="preserve"> </t>
        </is>
      </c>
      <c r="E34" s="4" t="inlineStr">
        <is>
          <t xml:space="preserve"> </t>
        </is>
      </c>
      <c r="F34" s="6" t="n">
        <v>-54836</v>
      </c>
    </row>
    <row r="35">
      <c r="A35" s="4" t="inlineStr">
        <is>
          <t>Exercise stock options (in shares)</t>
        </is>
      </c>
      <c r="B35" s="6" t="n">
        <v>248900</v>
      </c>
      <c r="C35" s="6" t="n">
        <v>248900</v>
      </c>
      <c r="D35" s="4" t="inlineStr">
        <is>
          <t xml:space="preserve"> </t>
        </is>
      </c>
      <c r="E35" s="4" t="inlineStr">
        <is>
          <t xml:space="preserve"> </t>
        </is>
      </c>
      <c r="F35" s="4" t="inlineStr">
        <is>
          <t xml:space="preserve"> </t>
        </is>
      </c>
    </row>
    <row r="36">
      <c r="A36" s="4" t="inlineStr">
        <is>
          <t>Exercise of stock options</t>
        </is>
      </c>
      <c r="B36" s="7" t="n">
        <v>489</v>
      </c>
      <c r="C36" s="4" t="inlineStr">
        <is>
          <t xml:space="preserve"> </t>
        </is>
      </c>
      <c r="D36" s="6" t="n">
        <v>489</v>
      </c>
      <c r="E36" s="4" t="inlineStr">
        <is>
          <t xml:space="preserve"> </t>
        </is>
      </c>
      <c r="F36" s="4" t="inlineStr">
        <is>
          <t xml:space="preserve"> </t>
        </is>
      </c>
    </row>
    <row r="37">
      <c r="A37" s="4" t="inlineStr">
        <is>
          <t>Vesting of restricted stock units (in shares)</t>
        </is>
      </c>
      <c r="B37" s="4" t="inlineStr">
        <is>
          <t xml:space="preserve"> </t>
        </is>
      </c>
      <c r="C37" s="6" t="n">
        <v>2862527</v>
      </c>
      <c r="D37" s="4" t="inlineStr">
        <is>
          <t xml:space="preserve"> </t>
        </is>
      </c>
      <c r="E37" s="4" t="inlineStr">
        <is>
          <t xml:space="preserve"> </t>
        </is>
      </c>
      <c r="F37" s="4" t="inlineStr">
        <is>
          <t xml:space="preserve"> </t>
        </is>
      </c>
    </row>
    <row r="38">
      <c r="A38" s="4" t="inlineStr">
        <is>
          <t>Vesting of restricted stock units</t>
        </is>
      </c>
      <c r="B38" s="6" t="n">
        <v>3734</v>
      </c>
      <c r="C38" s="4" t="inlineStr">
        <is>
          <t xml:space="preserve"> </t>
        </is>
      </c>
      <c r="D38" s="6" t="n">
        <v>3734</v>
      </c>
      <c r="E38" s="4" t="inlineStr">
        <is>
          <t xml:space="preserve"> </t>
        </is>
      </c>
      <c r="F38" s="4" t="inlineStr">
        <is>
          <t xml:space="preserve"> </t>
        </is>
      </c>
    </row>
    <row r="39">
      <c r="A39" s="4" t="inlineStr">
        <is>
          <t>Stock-based compensation</t>
        </is>
      </c>
      <c r="B39" s="6" t="n">
        <v>18201</v>
      </c>
      <c r="C39" s="4" t="inlineStr">
        <is>
          <t xml:space="preserve"> </t>
        </is>
      </c>
      <c r="D39" s="6" t="n">
        <v>18201</v>
      </c>
      <c r="E39" s="4" t="inlineStr">
        <is>
          <t xml:space="preserve"> </t>
        </is>
      </c>
      <c r="F39" s="4" t="inlineStr">
        <is>
          <t xml:space="preserve"> </t>
        </is>
      </c>
    </row>
    <row r="40">
      <c r="A40" s="4" t="inlineStr">
        <is>
          <t>Issuance of common stock through employee stock purchase plan (in shares)</t>
        </is>
      </c>
      <c r="B40" s="4" t="inlineStr">
        <is>
          <t xml:space="preserve"> </t>
        </is>
      </c>
      <c r="C40" s="6" t="n">
        <v>662220</v>
      </c>
      <c r="D40" s="4" t="inlineStr">
        <is>
          <t xml:space="preserve"> </t>
        </is>
      </c>
      <c r="E40" s="4" t="inlineStr">
        <is>
          <t xml:space="preserve"> </t>
        </is>
      </c>
      <c r="F40" s="4" t="inlineStr">
        <is>
          <t xml:space="preserve"> </t>
        </is>
      </c>
    </row>
    <row r="41">
      <c r="A41" s="4" t="inlineStr">
        <is>
          <t>Issuance of common stock through employee stock purchase plan, value</t>
        </is>
      </c>
      <c r="B41" s="6" t="n">
        <v>1244</v>
      </c>
      <c r="C41" s="4" t="inlineStr">
        <is>
          <t xml:space="preserve"> </t>
        </is>
      </c>
      <c r="D41" s="6" t="n">
        <v>1244</v>
      </c>
      <c r="E41" s="4" t="inlineStr">
        <is>
          <t xml:space="preserve"> </t>
        </is>
      </c>
      <c r="F41" s="4" t="inlineStr">
        <is>
          <t xml:space="preserve"> </t>
        </is>
      </c>
    </row>
    <row r="42">
      <c r="A42" s="4" t="inlineStr">
        <is>
          <t>Issuance of common stock to settle contingent value rights</t>
        </is>
      </c>
      <c r="B42" s="4" t="inlineStr">
        <is>
          <t xml:space="preserve"> </t>
        </is>
      </c>
      <c r="C42" s="6" t="n">
        <v>7525048</v>
      </c>
      <c r="D42" s="4" t="inlineStr">
        <is>
          <t xml:space="preserve"> </t>
        </is>
      </c>
      <c r="E42" s="4" t="inlineStr">
        <is>
          <t xml:space="preserve"> </t>
        </is>
      </c>
      <c r="F42" s="4" t="inlineStr">
        <is>
          <t xml:space="preserve"> </t>
        </is>
      </c>
    </row>
    <row r="43">
      <c r="A43" s="4" t="inlineStr">
        <is>
          <t>Issuance of common stock to settle contingent value rights</t>
        </is>
      </c>
      <c r="B43" s="6" t="n">
        <v>15803</v>
      </c>
      <c r="C43" s="7" t="n">
        <v>1</v>
      </c>
      <c r="D43" s="6" t="n">
        <v>15802</v>
      </c>
      <c r="E43" s="4" t="inlineStr">
        <is>
          <t xml:space="preserve"> </t>
        </is>
      </c>
      <c r="F43" s="4" t="inlineStr">
        <is>
          <t xml:space="preserve"> </t>
        </is>
      </c>
    </row>
    <row r="44">
      <c r="A44" s="4" t="inlineStr">
        <is>
          <t>Ending balance (in shares) at Dec. 31, 2024</t>
        </is>
      </c>
      <c r="B44" s="4" t="inlineStr">
        <is>
          <t xml:space="preserve"> </t>
        </is>
      </c>
      <c r="C44" s="6" t="n">
        <v>149429410</v>
      </c>
      <c r="D44" s="4" t="inlineStr">
        <is>
          <t xml:space="preserve"> </t>
        </is>
      </c>
      <c r="E44" s="4" t="inlineStr">
        <is>
          <t xml:space="preserve"> </t>
        </is>
      </c>
      <c r="F44" s="4" t="inlineStr">
        <is>
          <t xml:space="preserve"> </t>
        </is>
      </c>
    </row>
    <row r="45">
      <c r="A45" s="4" t="inlineStr">
        <is>
          <t>Ending balance at Dec. 31, 2024</t>
        </is>
      </c>
      <c r="B45" s="7" t="n">
        <v>-29615</v>
      </c>
      <c r="C45" s="7" t="n">
        <v>15</v>
      </c>
      <c r="D45" s="7" t="n">
        <v>642256</v>
      </c>
      <c r="E45" s="7" t="n">
        <v>-25</v>
      </c>
      <c r="F45" s="7" t="n">
        <v>-6718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Dec. 31, 2024 USD ($)</t>
        </is>
      </c>
    </row>
    <row r="2">
      <c r="A2" s="3" t="inlineStr">
        <is>
          <t>Debt Disclosure [Abstract]</t>
        </is>
      </c>
      <c r="B2" s="4" t="inlineStr">
        <is>
          <t xml:space="preserve"> </t>
        </is>
      </c>
    </row>
    <row r="3">
      <c r="A3" s="4" t="inlineStr">
        <is>
          <t>2025</t>
        </is>
      </c>
      <c r="B3" s="7" t="n">
        <v>15200</v>
      </c>
    </row>
    <row r="4">
      <c r="A4" s="4" t="inlineStr">
        <is>
          <t>2026</t>
        </is>
      </c>
      <c r="B4" s="6" t="n">
        <v>0</v>
      </c>
    </row>
    <row r="5">
      <c r="A5" s="4" t="inlineStr">
        <is>
          <t>2027</t>
        </is>
      </c>
      <c r="B5" s="6" t="n">
        <v>0</v>
      </c>
    </row>
    <row r="6">
      <c r="A6" s="4" t="inlineStr">
        <is>
          <t>2028</t>
        </is>
      </c>
      <c r="B6" s="6" t="n">
        <v>33574</v>
      </c>
    </row>
    <row r="7">
      <c r="A7" s="4" t="inlineStr">
        <is>
          <t>2029</t>
        </is>
      </c>
      <c r="B7" s="6" t="n">
        <v>200000</v>
      </c>
    </row>
    <row r="8">
      <c r="A8" s="4" t="inlineStr">
        <is>
          <t>Thereafter</t>
        </is>
      </c>
      <c r="B8" s="6" t="n">
        <v>0</v>
      </c>
    </row>
    <row r="9">
      <c r="A9" s="4" t="inlineStr">
        <is>
          <t>Long-term debt total</t>
        </is>
      </c>
      <c r="B9" s="7" t="n">
        <v>248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Warrants - Narrative (Details) - USD ($) $ / shares in Units, $ in Thousands</t>
        </is>
      </c>
      <c r="B1" s="2" t="inlineStr">
        <is>
          <t>1 Months Ended</t>
        </is>
      </c>
      <c r="C1" s="2" t="inlineStr">
        <is>
          <t>12 Months Ended</t>
        </is>
      </c>
    </row>
    <row r="2">
      <c r="B2" s="2" t="inlineStr">
        <is>
          <t>Feb. 28, 2025</t>
        </is>
      </c>
      <c r="C2" s="2" t="inlineStr">
        <is>
          <t>Dec. 31, 2024</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001</v>
      </c>
      <c r="D4" s="8" t="n">
        <v>0.0001</v>
      </c>
      <c r="E4" s="4" t="inlineStr">
        <is>
          <t xml:space="preserve"> </t>
        </is>
      </c>
    </row>
    <row r="5">
      <c r="A5" s="4" t="inlineStr">
        <is>
          <t>Outstanding warrants</t>
        </is>
      </c>
      <c r="B5" s="4" t="inlineStr">
        <is>
          <t xml:space="preserve"> </t>
        </is>
      </c>
      <c r="C5" s="6" t="n">
        <v>94012</v>
      </c>
      <c r="D5" s="4" t="inlineStr">
        <is>
          <t xml:space="preserve"> </t>
        </is>
      </c>
      <c r="E5" s="4" t="inlineStr">
        <is>
          <t xml:space="preserve"> </t>
        </is>
      </c>
    </row>
    <row r="6">
      <c r="A6" s="4" t="inlineStr">
        <is>
          <t>Loss (gain) on warrants</t>
        </is>
      </c>
      <c r="B6" s="4" t="inlineStr">
        <is>
          <t xml:space="preserve"> </t>
        </is>
      </c>
      <c r="C6" s="7" t="n">
        <v>-8</v>
      </c>
      <c r="D6" s="7" t="n">
        <v>-1</v>
      </c>
      <c r="E6" s="7" t="n">
        <v>-176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shares called by warrants (in shares)</t>
        </is>
      </c>
      <c r="B9" s="6" t="n">
        <v>450585</v>
      </c>
      <c r="C9" s="4" t="inlineStr">
        <is>
          <t xml:space="preserve"> </t>
        </is>
      </c>
      <c r="D9" s="4" t="inlineStr">
        <is>
          <t xml:space="preserve"> </t>
        </is>
      </c>
      <c r="E9" s="4" t="inlineStr">
        <is>
          <t xml:space="preserve"> </t>
        </is>
      </c>
    </row>
    <row r="10">
      <c r="A10" s="4" t="inlineStr">
        <is>
          <t>Hayfin Services LLP | Subsequent Event</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exercised during period (in shares)</t>
        </is>
      </c>
      <c r="B12" s="6" t="n">
        <v>1052631</v>
      </c>
      <c r="C12" s="4" t="inlineStr">
        <is>
          <t xml:space="preserve"> </t>
        </is>
      </c>
      <c r="D12" s="4" t="inlineStr">
        <is>
          <t xml:space="preserve"> </t>
        </is>
      </c>
      <c r="E12" s="4" t="inlineStr">
        <is>
          <t xml:space="preserve"> </t>
        </is>
      </c>
    </row>
    <row r="13">
      <c r="A13" s="4" t="inlineStr">
        <is>
          <t>Avenue Capital | Subsequent Event</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exercised during period (in shares)</t>
        </is>
      </c>
      <c r="B15" s="6" t="n">
        <v>209633</v>
      </c>
      <c r="C15" s="4" t="inlineStr">
        <is>
          <t xml:space="preserve"> </t>
        </is>
      </c>
      <c r="D15" s="4" t="inlineStr">
        <is>
          <t xml:space="preserve"> </t>
        </is>
      </c>
      <c r="E15" s="4" t="inlineStr">
        <is>
          <t xml:space="preserve"> </t>
        </is>
      </c>
    </row>
    <row r="16">
      <c r="A16" s="4" t="inlineStr">
        <is>
          <t>Term A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Outstanding warrants</t>
        </is>
      </c>
      <c r="B18" s="4" t="inlineStr">
        <is>
          <t xml:space="preserve"> </t>
        </is>
      </c>
      <c r="C18" s="6" t="n">
        <v>53720</v>
      </c>
      <c r="D18" s="4" t="inlineStr">
        <is>
          <t xml:space="preserve"> </t>
        </is>
      </c>
      <c r="E18" s="4" t="inlineStr">
        <is>
          <t xml:space="preserve"> </t>
        </is>
      </c>
    </row>
    <row r="19">
      <c r="A19" s="4" t="inlineStr">
        <is>
          <t>Exercise price per warrant (in USD per share)</t>
        </is>
      </c>
      <c r="B19" s="4" t="inlineStr">
        <is>
          <t xml:space="preserve"> </t>
        </is>
      </c>
      <c r="C19" s="13" t="n">
        <v>11.169</v>
      </c>
      <c r="D19" s="4" t="inlineStr">
        <is>
          <t xml:space="preserve"> </t>
        </is>
      </c>
      <c r="E19" s="4" t="inlineStr">
        <is>
          <t xml:space="preserve"> </t>
        </is>
      </c>
    </row>
    <row r="20">
      <c r="A20" s="4" t="inlineStr">
        <is>
          <t>Term B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Outstanding warrants</t>
        </is>
      </c>
      <c r="B22" s="4" t="inlineStr">
        <is>
          <t xml:space="preserve"> </t>
        </is>
      </c>
      <c r="C22" s="6" t="n">
        <v>40292</v>
      </c>
      <c r="D22" s="4" t="inlineStr">
        <is>
          <t xml:space="preserve"> </t>
        </is>
      </c>
      <c r="E22" s="4" t="inlineStr">
        <is>
          <t xml:space="preserve"> </t>
        </is>
      </c>
    </row>
    <row r="23">
      <c r="A23" s="4" t="inlineStr">
        <is>
          <t>Exercise price per warrant (in USD per share)</t>
        </is>
      </c>
      <c r="B23" s="4" t="inlineStr">
        <is>
          <t xml:space="preserve"> </t>
        </is>
      </c>
      <c r="C23" s="13" t="n">
        <v>11.169</v>
      </c>
      <c r="D23" s="4" t="inlineStr">
        <is>
          <t xml:space="preserve"> </t>
        </is>
      </c>
      <c r="E23" s="4" t="inlineStr">
        <is>
          <t xml:space="preserve"> </t>
        </is>
      </c>
    </row>
    <row r="24">
      <c r="A24" s="4" t="inlineStr">
        <is>
          <t>Warrants In Connection With Armistice Securities Purchase Agreement</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Outstanding warrants</t>
        </is>
      </c>
      <c r="B26" s="4" t="inlineStr">
        <is>
          <t xml:space="preserve"> </t>
        </is>
      </c>
      <c r="C26" s="6" t="n">
        <v>5119454</v>
      </c>
      <c r="D26" s="4" t="inlineStr">
        <is>
          <t xml:space="preserve"> </t>
        </is>
      </c>
      <c r="E26" s="4" t="inlineStr">
        <is>
          <t xml:space="preserve"> </t>
        </is>
      </c>
    </row>
    <row r="27">
      <c r="A27" s="4" t="inlineStr">
        <is>
          <t>Exercise price per warrant (in USD per share)</t>
        </is>
      </c>
      <c r="B27" s="4" t="inlineStr">
        <is>
          <t xml:space="preserve"> </t>
        </is>
      </c>
      <c r="C27" s="13" t="n">
        <v>3.223</v>
      </c>
      <c r="D27" s="4" t="inlineStr">
        <is>
          <t xml:space="preserve"> </t>
        </is>
      </c>
      <c r="E27" s="4" t="inlineStr">
        <is>
          <t xml:space="preserve"> </t>
        </is>
      </c>
    </row>
    <row r="28">
      <c r="A28" s="4" t="inlineStr">
        <is>
          <t>Warrants In Connection With Hayfin Loan Agreement Due March 2029</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Outstanding warrants</t>
        </is>
      </c>
      <c r="B30" s="4" t="inlineStr">
        <is>
          <t xml:space="preserve"> </t>
        </is>
      </c>
      <c r="C30" s="6" t="n">
        <v>1315789</v>
      </c>
      <c r="D30" s="4" t="inlineStr">
        <is>
          <t xml:space="preserve"> </t>
        </is>
      </c>
      <c r="E30" s="4" t="inlineStr">
        <is>
          <t xml:space="preserve"> </t>
        </is>
      </c>
    </row>
    <row r="31">
      <c r="A31" s="4" t="inlineStr">
        <is>
          <t>Exercise price per warrant (in USD per share)</t>
        </is>
      </c>
      <c r="B31" s="4" t="inlineStr">
        <is>
          <t xml:space="preserve"> </t>
        </is>
      </c>
      <c r="C31" s="13" t="n">
        <v>2.28</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32" customWidth="1" min="2" max="2"/>
  </cols>
  <sheetData>
    <row r="1">
      <c r="A1" s="1" t="inlineStr">
        <is>
          <t>Warrants - Schedule of Stockholders' Equity Note, Warrants or Rights (Details)</t>
        </is>
      </c>
      <c r="B1" s="2" t="inlineStr">
        <is>
          <t>Dec. 31, 2024 $ / shares shares</t>
        </is>
      </c>
    </row>
    <row r="2">
      <c r="A2" s="3" t="inlineStr">
        <is>
          <t>Class of Warrant or Right [Line Items]</t>
        </is>
      </c>
      <c r="B2" s="4" t="inlineStr">
        <is>
          <t xml:space="preserve"> </t>
        </is>
      </c>
    </row>
    <row r="3">
      <c r="A3" s="4" t="inlineStr">
        <is>
          <t>Outstanding warrants</t>
        </is>
      </c>
      <c r="B3" s="6" t="n">
        <v>94012</v>
      </c>
    </row>
    <row r="4">
      <c r="A4" s="4" t="inlineStr">
        <is>
          <t>Term A Warrants</t>
        </is>
      </c>
      <c r="B4" s="4" t="inlineStr">
        <is>
          <t xml:space="preserve"> </t>
        </is>
      </c>
    </row>
    <row r="5">
      <c r="A5" s="3" t="inlineStr">
        <is>
          <t>Class of Warrant or Right [Line Items]</t>
        </is>
      </c>
      <c r="B5" s="4" t="inlineStr">
        <is>
          <t xml:space="preserve"> </t>
        </is>
      </c>
    </row>
    <row r="6">
      <c r="A6" s="4" t="inlineStr">
        <is>
          <t>Outstanding warrants</t>
        </is>
      </c>
      <c r="B6" s="6" t="n">
        <v>53720</v>
      </c>
    </row>
    <row r="7">
      <c r="A7" s="4" t="inlineStr">
        <is>
          <t>Exercise price per warrant (in USD per share) | $ / shares</t>
        </is>
      </c>
      <c r="B7" s="13" t="n">
        <v>11.169</v>
      </c>
    </row>
    <row r="8">
      <c r="A8" s="4" t="inlineStr">
        <is>
          <t>Term B Warrants</t>
        </is>
      </c>
      <c r="B8" s="4" t="inlineStr">
        <is>
          <t xml:space="preserve"> </t>
        </is>
      </c>
    </row>
    <row r="9">
      <c r="A9" s="3" t="inlineStr">
        <is>
          <t>Class of Warrant or Right [Line Items]</t>
        </is>
      </c>
      <c r="B9" s="4" t="inlineStr">
        <is>
          <t xml:space="preserve"> </t>
        </is>
      </c>
    </row>
    <row r="10">
      <c r="A10" s="4" t="inlineStr">
        <is>
          <t>Outstanding warrants</t>
        </is>
      </c>
      <c r="B10" s="6" t="n">
        <v>40292</v>
      </c>
    </row>
    <row r="11">
      <c r="A11" s="4" t="inlineStr">
        <is>
          <t>Exercise price per warrant (in USD per share) | $ / shares</t>
        </is>
      </c>
      <c r="B11" s="13" t="n">
        <v>11.169</v>
      </c>
    </row>
    <row r="12">
      <c r="A12" s="4" t="inlineStr">
        <is>
          <t>Warrants In Connection With Horizon and Oxford Loan Agreement</t>
        </is>
      </c>
      <c r="B12" s="4" t="inlineStr">
        <is>
          <t xml:space="preserve"> </t>
        </is>
      </c>
    </row>
    <row r="13">
      <c r="A13" s="3" t="inlineStr">
        <is>
          <t>Class of Warrant or Right [Line Items]</t>
        </is>
      </c>
      <c r="B13" s="4" t="inlineStr">
        <is>
          <t xml:space="preserve"> </t>
        </is>
      </c>
    </row>
    <row r="14">
      <c r="A14" s="4" t="inlineStr">
        <is>
          <t>Outstanding warrants</t>
        </is>
      </c>
      <c r="B14" s="6" t="n">
        <v>125999</v>
      </c>
    </row>
    <row r="15">
      <c r="A15" s="4" t="inlineStr">
        <is>
          <t>Exercise price per warrant (in USD per share) | $ / shares</t>
        </is>
      </c>
      <c r="B15" s="13" t="n">
        <v>3.13</v>
      </c>
    </row>
    <row r="16">
      <c r="A16" s="4" t="inlineStr">
        <is>
          <t>Warrants In Connection With CRG Loan Amendment Dated January 2028</t>
        </is>
      </c>
      <c r="B16" s="4" t="inlineStr">
        <is>
          <t xml:space="preserve"> </t>
        </is>
      </c>
    </row>
    <row r="17">
      <c r="A17" s="3" t="inlineStr">
        <is>
          <t>Class of Warrant or Right [Line Items]</t>
        </is>
      </c>
      <c r="B17" s="4" t="inlineStr">
        <is>
          <t xml:space="preserve"> </t>
        </is>
      </c>
    </row>
    <row r="18">
      <c r="A18" s="4" t="inlineStr">
        <is>
          <t>Outstanding warrants</t>
        </is>
      </c>
      <c r="B18" s="6" t="n">
        <v>978628</v>
      </c>
    </row>
    <row r="19">
      <c r="A19" s="4" t="inlineStr">
        <is>
          <t>Exercise price per warrant (in USD per share) | $ / shares</t>
        </is>
      </c>
      <c r="B19" s="13" t="n">
        <v>12.76</v>
      </c>
    </row>
    <row r="20">
      <c r="A20" s="4" t="inlineStr">
        <is>
          <t>Warrants In Connection With Avenue Capital Loan Agreement Due May 2025</t>
        </is>
      </c>
      <c r="B20" s="4" t="inlineStr">
        <is>
          <t xml:space="preserve"> </t>
        </is>
      </c>
    </row>
    <row r="21">
      <c r="A21" s="3" t="inlineStr">
        <is>
          <t>Class of Warrant or Right [Line Items]</t>
        </is>
      </c>
      <c r="B21" s="4" t="inlineStr">
        <is>
          <t xml:space="preserve"> </t>
        </is>
      </c>
    </row>
    <row r="22">
      <c r="A22" s="4" t="inlineStr">
        <is>
          <t>Outstanding warrants</t>
        </is>
      </c>
      <c r="B22" s="6" t="n">
        <v>209633</v>
      </c>
    </row>
    <row r="23">
      <c r="A23" s="4" t="inlineStr">
        <is>
          <t>Exercise price per warrant (in USD per share) | $ / shares</t>
        </is>
      </c>
      <c r="B23" s="13" t="n">
        <v>2.39</v>
      </c>
    </row>
    <row r="24">
      <c r="A24" s="4" t="inlineStr">
        <is>
          <t>Warrants In Connection With Avenue Capital Loan Agreement Due December 2025</t>
        </is>
      </c>
      <c r="B24" s="4" t="inlineStr">
        <is>
          <t xml:space="preserve"> </t>
        </is>
      </c>
    </row>
    <row r="25">
      <c r="A25" s="3" t="inlineStr">
        <is>
          <t>Class of Warrant or Right [Line Items]</t>
        </is>
      </c>
      <c r="B25" s="4" t="inlineStr">
        <is>
          <t xml:space="preserve"> </t>
        </is>
      </c>
    </row>
    <row r="26">
      <c r="A26" s="4" t="inlineStr">
        <is>
          <t>Outstanding warrants</t>
        </is>
      </c>
      <c r="B26" s="6" t="n">
        <v>209633</v>
      </c>
    </row>
    <row r="27">
      <c r="A27" s="4" t="inlineStr">
        <is>
          <t>Exercise price per warrant (in USD per share) | $ / shares</t>
        </is>
      </c>
      <c r="B27" s="13" t="n">
        <v>2.39</v>
      </c>
    </row>
    <row r="28">
      <c r="A28" s="4" t="inlineStr">
        <is>
          <t>Warrants In Connection With Armistice Securities Purchase Agreement</t>
        </is>
      </c>
      <c r="B28" s="4" t="inlineStr">
        <is>
          <t xml:space="preserve"> </t>
        </is>
      </c>
    </row>
    <row r="29">
      <c r="A29" s="3" t="inlineStr">
        <is>
          <t>Class of Warrant or Right [Line Items]</t>
        </is>
      </c>
      <c r="B29" s="4" t="inlineStr">
        <is>
          <t xml:space="preserve"> </t>
        </is>
      </c>
    </row>
    <row r="30">
      <c r="A30" s="4" t="inlineStr">
        <is>
          <t>Outstanding warrants</t>
        </is>
      </c>
      <c r="B30" s="6" t="n">
        <v>5119454</v>
      </c>
    </row>
    <row r="31">
      <c r="A31" s="4" t="inlineStr">
        <is>
          <t>Exercise price per warrant (in USD per share) | $ / shares</t>
        </is>
      </c>
      <c r="B31" s="13" t="n">
        <v>3.223</v>
      </c>
    </row>
    <row r="32">
      <c r="A32" s="4" t="inlineStr">
        <is>
          <t>Warrants In Connection With Hayfin Loan Agreement Due March 2029</t>
        </is>
      </c>
      <c r="B32" s="4" t="inlineStr">
        <is>
          <t xml:space="preserve"> </t>
        </is>
      </c>
    </row>
    <row r="33">
      <c r="A33" s="3" t="inlineStr">
        <is>
          <t>Class of Warrant or Right [Line Items]</t>
        </is>
      </c>
      <c r="B33" s="4" t="inlineStr">
        <is>
          <t xml:space="preserve"> </t>
        </is>
      </c>
    </row>
    <row r="34">
      <c r="A34" s="4" t="inlineStr">
        <is>
          <t>Outstanding warrants</t>
        </is>
      </c>
      <c r="B34" s="6" t="n">
        <v>1315789</v>
      </c>
    </row>
    <row r="35">
      <c r="A35" s="4" t="inlineStr">
        <is>
          <t>Exercise price per warrant (in USD per share) | $ / shares</t>
        </is>
      </c>
      <c r="B35" s="13" t="n">
        <v>2.28</v>
      </c>
    </row>
    <row r="36">
      <c r="A36" s="4" t="inlineStr">
        <is>
          <t>Total Warrants Assumed</t>
        </is>
      </c>
      <c r="B36" s="4" t="inlineStr">
        <is>
          <t xml:space="preserve"> </t>
        </is>
      </c>
    </row>
    <row r="37">
      <c r="A37" s="3" t="inlineStr">
        <is>
          <t>Class of Warrant or Right [Line Items]</t>
        </is>
      </c>
      <c r="B37" s="4" t="inlineStr">
        <is>
          <t xml:space="preserve"> </t>
        </is>
      </c>
    </row>
    <row r="38">
      <c r="A38" s="4" t="inlineStr">
        <is>
          <t>Outstanding warrants</t>
        </is>
      </c>
      <c r="B38" s="6" t="n">
        <v>79591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Unobservable Input Reconciliation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money market funds</t>
        </is>
      </c>
      <c r="B3" s="7" t="n">
        <v>71621</v>
      </c>
      <c r="C3" s="7" t="n">
        <v>67449</v>
      </c>
    </row>
    <row r="4">
      <c r="A4" s="4" t="inlineStr">
        <is>
          <t>U.S. government securities</t>
        </is>
      </c>
      <c r="B4" s="4" t="inlineStr">
        <is>
          <t xml:space="preserve"> </t>
        </is>
      </c>
      <c r="C4" s="6" t="n">
        <v>5002</v>
      </c>
    </row>
    <row r="5">
      <c r="A5" s="4" t="inlineStr">
        <is>
          <t>Restricted cash</t>
        </is>
      </c>
      <c r="B5" s="6" t="n">
        <v>4123</v>
      </c>
      <c r="C5" s="6" t="n">
        <v>4225</v>
      </c>
    </row>
    <row r="6">
      <c r="A6" s="4" t="inlineStr">
        <is>
          <t>Current portion of contingent value rights</t>
        </is>
      </c>
      <c r="B6" s="6" t="n">
        <v>0</v>
      </c>
      <c r="C6" s="6" t="n">
        <v>19109</v>
      </c>
    </row>
    <row r="7">
      <c r="A7" s="4" t="inlineStr">
        <is>
          <t>Non-current contingent value rights</t>
        </is>
      </c>
      <c r="B7" s="6" t="n">
        <v>0</v>
      </c>
      <c r="C7" s="6" t="n">
        <v>1379</v>
      </c>
    </row>
    <row r="8">
      <c r="A8" s="4" t="inlineStr">
        <is>
          <t>Other current liabilities</t>
        </is>
      </c>
      <c r="B8" s="4" t="inlineStr">
        <is>
          <t xml:space="preserve"> </t>
        </is>
      </c>
      <c r="C8" s="6" t="n">
        <v>8</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money market funds</t>
        </is>
      </c>
      <c r="B11" s="6" t="n">
        <v>71621</v>
      </c>
      <c r="C11" s="6" t="n">
        <v>67449</v>
      </c>
    </row>
    <row r="12">
      <c r="A12" s="4" t="inlineStr">
        <is>
          <t>U.S. government securities</t>
        </is>
      </c>
      <c r="B12" s="4" t="inlineStr">
        <is>
          <t xml:space="preserve"> </t>
        </is>
      </c>
      <c r="C12" s="6" t="n">
        <v>5002</v>
      </c>
    </row>
    <row r="13">
      <c r="A13" s="4" t="inlineStr">
        <is>
          <t>Restricted cash</t>
        </is>
      </c>
      <c r="B13" s="6" t="n">
        <v>4123</v>
      </c>
      <c r="C13" s="6" t="n">
        <v>4225</v>
      </c>
    </row>
    <row r="14">
      <c r="A14" s="4" t="inlineStr">
        <is>
          <t>Current portion of contingent value rights</t>
        </is>
      </c>
      <c r="B14" s="4" t="inlineStr">
        <is>
          <t xml:space="preserve"> </t>
        </is>
      </c>
      <c r="C14" s="6" t="n">
        <v>0</v>
      </c>
    </row>
    <row r="15">
      <c r="A15" s="4" t="inlineStr">
        <is>
          <t>Non-current contingent value rights</t>
        </is>
      </c>
      <c r="B15" s="4" t="inlineStr">
        <is>
          <t xml:space="preserve"> </t>
        </is>
      </c>
      <c r="C15" s="6" t="n">
        <v>0</v>
      </c>
    </row>
    <row r="16">
      <c r="A16" s="4" t="inlineStr">
        <is>
          <t>Other current liabilities</t>
        </is>
      </c>
      <c r="B16" s="4" t="inlineStr">
        <is>
          <t xml:space="preserve"> </t>
        </is>
      </c>
      <c r="C16" s="6"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money market funds</t>
        </is>
      </c>
      <c r="B19" s="6" t="n">
        <v>0</v>
      </c>
      <c r="C19" s="6" t="n">
        <v>0</v>
      </c>
    </row>
    <row r="20">
      <c r="A20" s="4" t="inlineStr">
        <is>
          <t>U.S. government securities</t>
        </is>
      </c>
      <c r="B20" s="4" t="inlineStr">
        <is>
          <t xml:space="preserve"> </t>
        </is>
      </c>
      <c r="C20" s="6" t="n">
        <v>0</v>
      </c>
    </row>
    <row r="21">
      <c r="A21" s="4" t="inlineStr">
        <is>
          <t>Restricted cash</t>
        </is>
      </c>
      <c r="B21" s="6" t="n">
        <v>0</v>
      </c>
      <c r="C21" s="6" t="n">
        <v>0</v>
      </c>
    </row>
    <row r="22">
      <c r="A22" s="4" t="inlineStr">
        <is>
          <t>Current portion of contingent value rights</t>
        </is>
      </c>
      <c r="B22" s="4" t="inlineStr">
        <is>
          <t xml:space="preserve"> </t>
        </is>
      </c>
      <c r="C22" s="6" t="n">
        <v>0</v>
      </c>
    </row>
    <row r="23">
      <c r="A23" s="4" t="inlineStr">
        <is>
          <t>Non-current contingent value rights</t>
        </is>
      </c>
      <c r="B23" s="4" t="inlineStr">
        <is>
          <t xml:space="preserve"> </t>
        </is>
      </c>
      <c r="C23" s="6" t="n">
        <v>0</v>
      </c>
    </row>
    <row r="24">
      <c r="A24" s="4" t="inlineStr">
        <is>
          <t>Other current liabilities</t>
        </is>
      </c>
      <c r="B24" s="4" t="inlineStr">
        <is>
          <t xml:space="preserve"> </t>
        </is>
      </c>
      <c r="C24" s="6"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money market funds</t>
        </is>
      </c>
      <c r="B27" s="6" t="n">
        <v>0</v>
      </c>
      <c r="C27" s="6" t="n">
        <v>0</v>
      </c>
    </row>
    <row r="28">
      <c r="A28" s="4" t="inlineStr">
        <is>
          <t>U.S. government securities</t>
        </is>
      </c>
      <c r="B28" s="4" t="inlineStr">
        <is>
          <t xml:space="preserve"> </t>
        </is>
      </c>
      <c r="C28" s="6" t="n">
        <v>0</v>
      </c>
    </row>
    <row r="29">
      <c r="A29" s="4" t="inlineStr">
        <is>
          <t>Restricted cash</t>
        </is>
      </c>
      <c r="B29" s="7" t="n">
        <v>0</v>
      </c>
      <c r="C29" s="6" t="n">
        <v>0</v>
      </c>
    </row>
    <row r="30">
      <c r="A30" s="4" t="inlineStr">
        <is>
          <t>Current portion of contingent value rights</t>
        </is>
      </c>
      <c r="B30" s="4" t="inlineStr">
        <is>
          <t xml:space="preserve"> </t>
        </is>
      </c>
      <c r="C30" s="6" t="n">
        <v>19109</v>
      </c>
    </row>
    <row r="31">
      <c r="A31" s="4" t="inlineStr">
        <is>
          <t>Non-current contingent value rights</t>
        </is>
      </c>
      <c r="B31" s="4" t="inlineStr">
        <is>
          <t xml:space="preserve"> </t>
        </is>
      </c>
      <c r="C31" s="6" t="n">
        <v>1379</v>
      </c>
    </row>
    <row r="32">
      <c r="A32" s="4" t="inlineStr">
        <is>
          <t>Other current liabilities</t>
        </is>
      </c>
      <c r="B32" s="4" t="inlineStr">
        <is>
          <t xml:space="preserve"> </t>
        </is>
      </c>
      <c r="C32" s="7"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29" customWidth="1" min="3" max="3"/>
  </cols>
  <sheetData>
    <row r="1">
      <c r="A1" s="1" t="inlineStr">
        <is>
          <t>Fair Value Measurements - Narrative (Details) contingentValueRight in Millions</t>
        </is>
      </c>
      <c r="C1" s="2" t="inlineStr">
        <is>
          <t>12 Months Ended</t>
        </is>
      </c>
    </row>
    <row r="2">
      <c r="B2" s="2" t="inlineStr">
        <is>
          <t>Oct. 05, 2021 USD ($) contingentValueRight</t>
        </is>
      </c>
      <c r="C2" s="2" t="inlineStr">
        <is>
          <t>Dec. 31, 2024 USD ($) shares</t>
        </is>
      </c>
    </row>
    <row r="3">
      <c r="A3" s="4" t="inlineStr">
        <is>
          <t>Common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ssuance of common stock to settle contingent value rights | shares</t>
        </is>
      </c>
      <c r="B5" s="4" t="inlineStr">
        <is>
          <t xml:space="preserve"> </t>
        </is>
      </c>
      <c r="C5" s="6" t="n">
        <v>7525048</v>
      </c>
    </row>
    <row r="6">
      <c r="A6" s="4" t="inlineStr">
        <is>
          <t>Strongbridg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usiness Combination, Contingent Consideration, Payable Per Contingent Value Right</t>
        </is>
      </c>
      <c r="B8" s="7" t="n">
        <v>1</v>
      </c>
      <c r="C8" s="4" t="inlineStr">
        <is>
          <t xml:space="preserve"> </t>
        </is>
      </c>
    </row>
    <row r="9">
      <c r="A9" s="4" t="inlineStr">
        <is>
          <t>Business Combination, Contingent Consideration, Number Of Additional Contingent Value Rights To Be Issued | contingentValueRight</t>
        </is>
      </c>
      <c r="B9" s="14" t="n">
        <v>8.1</v>
      </c>
      <c r="C9" s="4" t="inlineStr">
        <is>
          <t xml:space="preserve"> </t>
        </is>
      </c>
    </row>
    <row r="10">
      <c r="A10" s="4" t="inlineStr">
        <is>
          <t>Business Combination, Gain (Loss) On Remeasurement Of Contingent Value Rights Liability</t>
        </is>
      </c>
      <c r="B10" s="4" t="inlineStr">
        <is>
          <t xml:space="preserve"> </t>
        </is>
      </c>
      <c r="C10" s="7" t="n">
        <v>4400000</v>
      </c>
    </row>
    <row r="11">
      <c r="A11" s="4" t="inlineStr">
        <is>
          <t>Strongbridge | Common Stock</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ssuance of common stock to settle contingent value rights | shares</t>
        </is>
      </c>
      <c r="B13" s="4" t="inlineStr">
        <is>
          <t xml:space="preserve"> </t>
        </is>
      </c>
      <c r="C13" s="6" t="n">
        <v>7525048</v>
      </c>
    </row>
    <row r="14">
      <c r="A14" s="4" t="inlineStr">
        <is>
          <t>Strongbridge | Achievement In Net Sales Of Keveyis In 202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usiness Combination, Contingent Consideration, Payable Per Contingent Value Right</t>
        </is>
      </c>
      <c r="B16" s="9" t="n">
        <v>0.25</v>
      </c>
      <c r="C16" s="4" t="inlineStr">
        <is>
          <t xml:space="preserve"> </t>
        </is>
      </c>
    </row>
    <row r="17">
      <c r="A17" s="4" t="inlineStr">
        <is>
          <t>Business Combination, Contingent Consideration, Net Sales Threshold</t>
        </is>
      </c>
      <c r="B17" s="6" t="n">
        <v>40000000</v>
      </c>
      <c r="C17" s="4" t="inlineStr">
        <is>
          <t xml:space="preserve"> </t>
        </is>
      </c>
    </row>
    <row r="18">
      <c r="A18" s="4" t="inlineStr">
        <is>
          <t>Strongbridge | Achievement In Net Sales Of Recorlev In 202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usiness Combination, Contingent Consideration, Payable Per Contingent Value Right</t>
        </is>
      </c>
      <c r="B20" s="15" t="n">
        <v>0.25</v>
      </c>
      <c r="C20" s="4" t="inlineStr">
        <is>
          <t xml:space="preserve"> </t>
        </is>
      </c>
    </row>
    <row r="21">
      <c r="A21" s="4" t="inlineStr">
        <is>
          <t>Business Combination, Contingent Consideration, Net Sales Threshold</t>
        </is>
      </c>
      <c r="B21" s="6" t="n">
        <v>40000000</v>
      </c>
      <c r="C21" s="4" t="inlineStr">
        <is>
          <t xml:space="preserve"> </t>
        </is>
      </c>
    </row>
    <row r="22">
      <c r="A22" s="4" t="inlineStr">
        <is>
          <t>Strongbridge | Achievement In Net Sales Of Recorlev In 2024</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Business Combination, Contingent Consideration, Payable Per Contingent Value Right</t>
        </is>
      </c>
      <c r="B24" s="15" t="n">
        <v>0.5</v>
      </c>
      <c r="C24" s="4" t="inlineStr">
        <is>
          <t xml:space="preserve"> </t>
        </is>
      </c>
    </row>
    <row r="25">
      <c r="A25" s="4" t="inlineStr">
        <is>
          <t>Business Combination, Contingent Consideration, Net Sales Threshold</t>
        </is>
      </c>
      <c r="B25" s="7" t="n">
        <v>80000000</v>
      </c>
      <c r="C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ir Value Measurements - CVR Rollforward (Details) - USD ($) $ in Thousands</t>
        </is>
      </c>
      <c r="B1" s="2" t="inlineStr">
        <is>
          <t>12 Months Ended</t>
        </is>
      </c>
    </row>
    <row r="2">
      <c r="B2" s="2" t="inlineStr">
        <is>
          <t>Dec. 31, 2024</t>
        </is>
      </c>
      <c r="C2" s="2" t="inlineStr">
        <is>
          <t>Dec. 31, 2023</t>
        </is>
      </c>
      <c r="D2" s="2" t="inlineStr">
        <is>
          <t>Dec. 31, 2022</t>
        </is>
      </c>
    </row>
    <row r="3">
      <c r="A3" s="3" t="inlineStr">
        <is>
          <t>Contingent Value Rights [Roll Forward]</t>
        </is>
      </c>
      <c r="B3" s="4" t="inlineStr">
        <is>
          <t xml:space="preserve"> </t>
        </is>
      </c>
      <c r="C3" s="4" t="inlineStr">
        <is>
          <t xml:space="preserve"> </t>
        </is>
      </c>
      <c r="D3" s="4" t="inlineStr">
        <is>
          <t xml:space="preserve"> </t>
        </is>
      </c>
    </row>
    <row r="4">
      <c r="A4" s="4" t="inlineStr">
        <is>
          <t>Change in fair value of contingent value rights</t>
        </is>
      </c>
      <c r="B4" s="7" t="n">
        <v>4388</v>
      </c>
      <c r="C4" s="7" t="n">
        <v>5200</v>
      </c>
      <c r="D4" s="7" t="n">
        <v>-3157</v>
      </c>
    </row>
    <row r="5">
      <c r="A5" s="4" t="inlineStr">
        <is>
          <t>CVR Liabilities | Level 3</t>
        </is>
      </c>
      <c r="B5" s="4" t="inlineStr">
        <is>
          <t xml:space="preserve"> </t>
        </is>
      </c>
      <c r="C5" s="4" t="inlineStr">
        <is>
          <t xml:space="preserve"> </t>
        </is>
      </c>
      <c r="D5" s="4" t="inlineStr">
        <is>
          <t xml:space="preserve"> </t>
        </is>
      </c>
    </row>
    <row r="6">
      <c r="A6" s="3" t="inlineStr">
        <is>
          <t>Contingent Value Rights [Roll Forward]</t>
        </is>
      </c>
      <c r="B6" s="4" t="inlineStr">
        <is>
          <t xml:space="preserve"> </t>
        </is>
      </c>
      <c r="C6" s="4" t="inlineStr">
        <is>
          <t xml:space="preserve"> </t>
        </is>
      </c>
      <c r="D6" s="4" t="inlineStr">
        <is>
          <t xml:space="preserve"> </t>
        </is>
      </c>
    </row>
    <row r="7">
      <c r="A7" s="4" t="inlineStr">
        <is>
          <t>Balance at December 31, 2023</t>
        </is>
      </c>
      <c r="B7" s="6" t="n">
        <v>20488</v>
      </c>
      <c r="C7" s="6" t="n">
        <v>25688</v>
      </c>
      <c r="D7" s="6" t="n">
        <v>22531</v>
      </c>
    </row>
    <row r="8">
      <c r="A8" s="4" t="inlineStr">
        <is>
          <t>CVR settlement</t>
        </is>
      </c>
      <c r="B8" s="6" t="n">
        <v>-16100</v>
      </c>
      <c r="C8" s="4" t="inlineStr">
        <is>
          <t xml:space="preserve"> </t>
        </is>
      </c>
      <c r="D8" s="4" t="inlineStr">
        <is>
          <t xml:space="preserve"> </t>
        </is>
      </c>
    </row>
    <row r="9">
      <c r="A9" s="4" t="inlineStr">
        <is>
          <t>Balance at December 31, 2024</t>
        </is>
      </c>
      <c r="B9" s="6" t="n">
        <v>0</v>
      </c>
      <c r="C9" s="6" t="n">
        <v>20488</v>
      </c>
      <c r="D9" s="6" t="n">
        <v>25688</v>
      </c>
    </row>
    <row r="10">
      <c r="A10" s="4" t="inlineStr">
        <is>
          <t>Change in fair value of CVRs</t>
        </is>
      </c>
      <c r="B10" s="7" t="n">
        <v>-4388</v>
      </c>
      <c r="C10" s="7" t="n">
        <v>-5200</v>
      </c>
      <c r="D10" s="7" t="n">
        <v>31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 width="14" customWidth="1" min="6" max="6"/>
  </cols>
  <sheetData>
    <row r="1">
      <c r="A1" s="1" t="inlineStr">
        <is>
          <t>Stock Compensation Plan - Narrative (Details) - USD ($)</t>
        </is>
      </c>
      <c r="B1" s="2" t="inlineStr">
        <is>
          <t>1 Months Ended</t>
        </is>
      </c>
      <c r="C1" s="2" t="inlineStr">
        <is>
          <t>12 Months Ended</t>
        </is>
      </c>
    </row>
    <row r="2">
      <c r="B2" s="2" t="inlineStr">
        <is>
          <t>Jun. 30, 2024</t>
        </is>
      </c>
      <c r="C2" s="2" t="inlineStr">
        <is>
          <t>Dec. 31, 2024</t>
        </is>
      </c>
      <c r="D2" s="2" t="inlineStr">
        <is>
          <t>Dec. 31, 2023</t>
        </is>
      </c>
      <c r="E2" s="2" t="inlineStr">
        <is>
          <t>Jun. 30, 2018</t>
        </is>
      </c>
      <c r="F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in shares)</t>
        </is>
      </c>
      <c r="B4" s="4" t="inlineStr">
        <is>
          <t xml:space="preserve"> </t>
        </is>
      </c>
      <c r="C4" s="4" t="inlineStr">
        <is>
          <t xml:space="preserve"> </t>
        </is>
      </c>
      <c r="D4" s="4" t="inlineStr">
        <is>
          <t xml:space="preserve"> </t>
        </is>
      </c>
      <c r="E4" s="6" t="n">
        <v>1822000</v>
      </c>
      <c r="F4" s="6" t="n">
        <v>4714982</v>
      </c>
    </row>
    <row r="5">
      <c r="A5" s="4" t="inlineStr">
        <is>
          <t>Intrinsic value</t>
        </is>
      </c>
      <c r="B5" s="4" t="inlineStr">
        <is>
          <t xml:space="preserve"> </t>
        </is>
      </c>
      <c r="C5" s="7" t="n">
        <v>2400000</v>
      </c>
      <c r="D5" s="7" t="n">
        <v>1100000</v>
      </c>
      <c r="E5" s="4" t="inlineStr">
        <is>
          <t xml:space="preserve"> </t>
        </is>
      </c>
      <c r="F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not yet recognized (stock options less than)</t>
        </is>
      </c>
      <c r="B8" s="4" t="inlineStr">
        <is>
          <t xml:space="preserve"> </t>
        </is>
      </c>
      <c r="C8" s="7" t="n">
        <v>100000</v>
      </c>
      <c r="D8" s="4" t="inlineStr">
        <is>
          <t xml:space="preserve"> </t>
        </is>
      </c>
      <c r="E8" s="4" t="inlineStr">
        <is>
          <t xml:space="preserve"> </t>
        </is>
      </c>
      <c r="F8" s="4" t="inlineStr">
        <is>
          <t xml:space="preserve"> </t>
        </is>
      </c>
    </row>
    <row r="9">
      <c r="A9" s="4" t="inlineStr">
        <is>
          <t>Options | Minimum | Share-based Payment Arrangement, 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Options | Minimum | Share-based Payment Arrangement, Tranche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Options | Minimum | Share-based Payment Arrangement, Tranche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Exchange Offe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ation period</t>
        </is>
      </c>
      <c r="B20" s="4" t="inlineStr">
        <is>
          <t xml:space="preserve"> </t>
        </is>
      </c>
      <c r="C20" s="4" t="inlineStr">
        <is>
          <t>7 years</t>
        </is>
      </c>
      <c r="D20" s="4" t="inlineStr">
        <is>
          <t xml:space="preserve"> </t>
        </is>
      </c>
      <c r="E20" s="4" t="inlineStr">
        <is>
          <t xml:space="preserve"> </t>
        </is>
      </c>
      <c r="F20" s="4" t="inlineStr">
        <is>
          <t xml:space="preserve"> </t>
        </is>
      </c>
    </row>
    <row r="21">
      <c r="A21" s="4" t="inlineStr">
        <is>
          <t>Exchange Offe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iration period</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not yet recognized (stock options less than)</t>
        </is>
      </c>
      <c r="B26" s="4" t="inlineStr">
        <is>
          <t xml:space="preserve"> </t>
        </is>
      </c>
      <c r="C26" s="7" t="n">
        <v>17900000</v>
      </c>
      <c r="D26" s="4" t="inlineStr">
        <is>
          <t xml:space="preserve"> </t>
        </is>
      </c>
      <c r="E26" s="4" t="inlineStr">
        <is>
          <t xml:space="preserve"> </t>
        </is>
      </c>
      <c r="F26" s="4" t="inlineStr">
        <is>
          <t xml:space="preserve"> </t>
        </is>
      </c>
    </row>
    <row r="27">
      <c r="A27" s="4" t="inlineStr">
        <is>
          <t>Fair value of RSUs vested during period</t>
        </is>
      </c>
      <c r="B27" s="4" t="inlineStr">
        <is>
          <t xml:space="preserve"> </t>
        </is>
      </c>
      <c r="C27" s="6" t="n">
        <v>10700000</v>
      </c>
      <c r="D27" s="6" t="n">
        <v>2800000</v>
      </c>
      <c r="E27" s="4" t="inlineStr">
        <is>
          <t xml:space="preserve"> </t>
        </is>
      </c>
      <c r="F27" s="4" t="inlineStr">
        <is>
          <t xml:space="preserve"> </t>
        </is>
      </c>
    </row>
    <row r="28">
      <c r="A28" s="4" t="inlineStr">
        <is>
          <t>Tax benefit realized from RSUs vested during the period</t>
        </is>
      </c>
      <c r="B28" s="4" t="inlineStr">
        <is>
          <t xml:space="preserve"> </t>
        </is>
      </c>
      <c r="C28" s="7" t="n">
        <v>3800000</v>
      </c>
      <c r="D28" s="7" t="n">
        <v>1000000</v>
      </c>
      <c r="E28" s="4" t="inlineStr">
        <is>
          <t xml:space="preserve"> </t>
        </is>
      </c>
      <c r="F28" s="4" t="inlineStr">
        <is>
          <t xml:space="preserve"> </t>
        </is>
      </c>
    </row>
    <row r="29">
      <c r="A29" s="4" t="inlineStr">
        <is>
          <t>Period for recognition</t>
        </is>
      </c>
      <c r="B29" s="4" t="inlineStr">
        <is>
          <t xml:space="preserve"> </t>
        </is>
      </c>
      <c r="C29" s="4" t="inlineStr">
        <is>
          <t>1 year 7 months 6 days</t>
        </is>
      </c>
      <c r="D29" s="4" t="inlineStr">
        <is>
          <t xml:space="preserve"> </t>
        </is>
      </c>
      <c r="E29" s="4" t="inlineStr">
        <is>
          <t xml:space="preserve"> </t>
        </is>
      </c>
      <c r="F29" s="4" t="inlineStr">
        <is>
          <t xml:space="preserve"> </t>
        </is>
      </c>
    </row>
    <row r="30">
      <c r="A30" s="4" t="inlineStr">
        <is>
          <t>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2018 Stock Option and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ailable for grant (in shares)</t>
        </is>
      </c>
      <c r="B38" s="4" t="inlineStr">
        <is>
          <t xml:space="preserve"> </t>
        </is>
      </c>
      <c r="C38" s="6" t="n">
        <v>2300000</v>
      </c>
      <c r="D38" s="4" t="inlineStr">
        <is>
          <t xml:space="preserve"> </t>
        </is>
      </c>
      <c r="E38" s="4" t="inlineStr">
        <is>
          <t xml:space="preserve"> </t>
        </is>
      </c>
      <c r="F38" s="4" t="inlineStr">
        <is>
          <t xml:space="preserve"> </t>
        </is>
      </c>
    </row>
    <row r="39">
      <c r="A39" s="4" t="inlineStr">
        <is>
          <t>Employee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uthorized (in shares)</t>
        </is>
      </c>
      <c r="B41" s="4" t="inlineStr">
        <is>
          <t xml:space="preserve"> </t>
        </is>
      </c>
      <c r="C41" s="4" t="inlineStr">
        <is>
          <t xml:space="preserve"> </t>
        </is>
      </c>
      <c r="D41" s="4" t="inlineStr">
        <is>
          <t xml:space="preserve"> </t>
        </is>
      </c>
      <c r="E41" s="6" t="n">
        <v>193000</v>
      </c>
      <c r="F41" s="4" t="inlineStr">
        <is>
          <t xml:space="preserve"> </t>
        </is>
      </c>
    </row>
    <row r="42">
      <c r="A42" s="4" t="inlineStr">
        <is>
          <t>Available for grant (in shares)</t>
        </is>
      </c>
      <c r="B42" s="4" t="inlineStr">
        <is>
          <t xml:space="preserve"> </t>
        </is>
      </c>
      <c r="C42" s="6" t="n">
        <v>6400000</v>
      </c>
      <c r="D42" s="4" t="inlineStr">
        <is>
          <t xml:space="preserve"> </t>
        </is>
      </c>
      <c r="E42" s="4" t="inlineStr">
        <is>
          <t xml:space="preserve"> </t>
        </is>
      </c>
      <c r="F42" s="4" t="inlineStr">
        <is>
          <t xml:space="preserve"> </t>
        </is>
      </c>
    </row>
    <row r="43">
      <c r="A43" s="4" t="inlineStr">
        <is>
          <t>Additional shares authorized (in shares)</t>
        </is>
      </c>
      <c r="B43" s="6" t="n">
        <v>6636632</v>
      </c>
      <c r="C43" s="4" t="inlineStr">
        <is>
          <t xml:space="preserve"> </t>
        </is>
      </c>
      <c r="D43" s="4" t="inlineStr">
        <is>
          <t xml:space="preserve"> </t>
        </is>
      </c>
      <c r="E43" s="4" t="inlineStr">
        <is>
          <t xml:space="preserve"> </t>
        </is>
      </c>
      <c r="F43" s="4" t="inlineStr">
        <is>
          <t xml:space="preserve"> </t>
        </is>
      </c>
    </row>
    <row r="44">
      <c r="A44" s="4" t="inlineStr">
        <is>
          <t>Maximum employee payroll deduction percentage</t>
        </is>
      </c>
      <c r="B44" s="4" t="inlineStr">
        <is>
          <t xml:space="preserve"> </t>
        </is>
      </c>
      <c r="C44" s="10" t="n">
        <v>0.15</v>
      </c>
      <c r="D44" s="4" t="inlineStr">
        <is>
          <t xml:space="preserve"> </t>
        </is>
      </c>
      <c r="E44" s="4" t="inlineStr">
        <is>
          <t xml:space="preserve"> </t>
        </is>
      </c>
      <c r="F44" s="4" t="inlineStr">
        <is>
          <t xml:space="preserve"> </t>
        </is>
      </c>
    </row>
    <row r="45">
      <c r="A45" s="4" t="inlineStr">
        <is>
          <t>Common stock value, tax limit on employee stock purchase plan</t>
        </is>
      </c>
      <c r="B45" s="4" t="inlineStr">
        <is>
          <t xml:space="preserve"> </t>
        </is>
      </c>
      <c r="C45" s="7" t="n">
        <v>25000</v>
      </c>
      <c r="D45" s="4" t="inlineStr">
        <is>
          <t xml:space="preserve"> </t>
        </is>
      </c>
      <c r="E45" s="4" t="inlineStr">
        <is>
          <t xml:space="preserve"> </t>
        </is>
      </c>
      <c r="F45" s="4" t="inlineStr">
        <is>
          <t xml:space="preserve"> </t>
        </is>
      </c>
    </row>
    <row r="46">
      <c r="A46" s="4" t="inlineStr">
        <is>
          <t>Purchase price of common stock (percent)</t>
        </is>
      </c>
      <c r="B46" s="4" t="inlineStr">
        <is>
          <t xml:space="preserve"> </t>
        </is>
      </c>
      <c r="C46" s="10" t="n">
        <v>0.85</v>
      </c>
      <c r="D46" s="4" t="inlineStr">
        <is>
          <t xml:space="preserve"> </t>
        </is>
      </c>
      <c r="E46" s="4" t="inlineStr">
        <is>
          <t xml:space="preserve"> </t>
        </is>
      </c>
      <c r="F46" s="4" t="inlineStr">
        <is>
          <t xml:space="preserve"> </t>
        </is>
      </c>
    </row>
    <row r="47">
      <c r="A47" s="4" t="inlineStr">
        <is>
          <t>Equity Inducement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ailable for grant (in shares)</t>
        </is>
      </c>
      <c r="B49" s="4" t="inlineStr">
        <is>
          <t xml:space="preserve"> </t>
        </is>
      </c>
      <c r="C49" s="6" t="n">
        <v>1000000</v>
      </c>
      <c r="D49" s="4" t="inlineStr">
        <is>
          <t xml:space="preserve"> </t>
        </is>
      </c>
      <c r="E49" s="4" t="inlineStr">
        <is>
          <t xml:space="preserve"> </t>
        </is>
      </c>
      <c r="F49" s="4" t="inlineStr">
        <is>
          <t xml:space="preserve"> </t>
        </is>
      </c>
    </row>
    <row r="50">
      <c r="A50" s="4" t="inlineStr">
        <is>
          <t>Assumed Pl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ailable for grant (in shares)</t>
        </is>
      </c>
      <c r="B52" s="4" t="inlineStr">
        <is>
          <t xml:space="preserve"> </t>
        </is>
      </c>
      <c r="C52" s="6" t="n">
        <v>400000</v>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24" customWidth="1" min="5" max="5"/>
  </cols>
  <sheetData>
    <row r="1">
      <c r="A1" s="1" t="inlineStr">
        <is>
          <t>Stock Compensation Plan - Employee Stock Award Activity (Details) - $ / share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 Beginning Balance</t>
        </is>
      </c>
      <c r="B4" s="6" t="n">
        <v>9199744</v>
      </c>
      <c r="C4" s="6" t="n">
        <v>9199744</v>
      </c>
      <c r="D4" s="6" t="n">
        <v>9700161</v>
      </c>
      <c r="E4" s="4" t="inlineStr">
        <is>
          <t xml:space="preserve"> </t>
        </is>
      </c>
    </row>
    <row r="5">
      <c r="A5" s="4" t="inlineStr">
        <is>
          <t>Share-based Compensation Arrangement by Share-based Payment Award, Options, Outstanding, Weighted Average Exercise Price</t>
        </is>
      </c>
      <c r="B5" s="4" t="inlineStr">
        <is>
          <t xml:space="preserve"> </t>
        </is>
      </c>
      <c r="C5" s="9" t="n">
        <v>5.31</v>
      </c>
      <c r="D5" s="9" t="n">
        <v>5.22</v>
      </c>
      <c r="E5" s="9" t="n">
        <v>5.37</v>
      </c>
    </row>
    <row r="6">
      <c r="A6" s="4" t="inlineStr">
        <is>
          <t>Share-based Compensation Arrangement by Share-based Payment Award, Options, Outstanding, Weighted Average Remaining Contractual Term</t>
        </is>
      </c>
      <c r="B6" s="4" t="inlineStr">
        <is>
          <t>3 years 10 months 2 days</t>
        </is>
      </c>
      <c r="C6" s="4" t="inlineStr">
        <is>
          <t>2 years 9 months 7 days</t>
        </is>
      </c>
      <c r="D6" s="4" t="inlineStr">
        <is>
          <t xml:space="preserve"> </t>
        </is>
      </c>
      <c r="E6" s="4" t="inlineStr">
        <is>
          <t>4 years 9 months 3 days</t>
        </is>
      </c>
    </row>
    <row r="7">
      <c r="A7" s="4" t="inlineStr">
        <is>
          <t>Exercises (in shares)</t>
        </is>
      </c>
      <c r="B7" s="4" t="inlineStr">
        <is>
          <t xml:space="preserve"> </t>
        </is>
      </c>
      <c r="C7" s="6" t="n">
        <v>-248900</v>
      </c>
      <c r="D7" s="6" t="n">
        <v>-14036</v>
      </c>
      <c r="E7" s="4" t="inlineStr">
        <is>
          <t xml:space="preserve"> </t>
        </is>
      </c>
    </row>
    <row r="8">
      <c r="A8" s="4" t="inlineStr">
        <is>
          <t>Share-based Compensation Arrangements by Share-based Payment Award, Options, Exercises in Period, Weighted Average Exercise Price</t>
        </is>
      </c>
      <c r="B8" s="4" t="inlineStr">
        <is>
          <t xml:space="preserve"> </t>
        </is>
      </c>
      <c r="C8" s="9" t="n">
        <v>1.96</v>
      </c>
      <c r="D8" s="9" t="n">
        <v>2.33</v>
      </c>
      <c r="E8" s="4" t="inlineStr">
        <is>
          <t xml:space="preserve"> </t>
        </is>
      </c>
    </row>
    <row r="9">
      <c r="A9" s="4" t="inlineStr">
        <is>
          <t>Share-based Compensation Arrangement by Share-based Payment Award, Options, Nonvested Options Forfeited, Number of Shares</t>
        </is>
      </c>
      <c r="B9" s="4" t="inlineStr">
        <is>
          <t xml:space="preserve"> </t>
        </is>
      </c>
      <c r="C9" s="6" t="n">
        <v>-2164</v>
      </c>
      <c r="D9" s="6" t="n">
        <v>-13334</v>
      </c>
      <c r="E9" s="4" t="inlineStr">
        <is>
          <t xml:space="preserve"> </t>
        </is>
      </c>
    </row>
    <row r="10">
      <c r="A10" s="4" t="inlineStr">
        <is>
          <t>Share-based Compensation Arrangement by Share-based Payment Award, Options, Forfeitures and Expirations in Period, Weighted Average Exercise Price</t>
        </is>
      </c>
      <c r="B10" s="4" t="inlineStr">
        <is>
          <t xml:space="preserve"> </t>
        </is>
      </c>
      <c r="C10" s="9" t="n">
        <v>5.09</v>
      </c>
      <c r="D10" s="9" t="n">
        <v>5.54</v>
      </c>
      <c r="E10" s="4" t="inlineStr">
        <is>
          <t xml:space="preserve"> </t>
        </is>
      </c>
    </row>
    <row r="11">
      <c r="A11" s="4" t="inlineStr">
        <is>
          <t>Share-based Compensation Arrangement by Share-based Payment Award, Options, Expirations in Period</t>
        </is>
      </c>
      <c r="B11" s="4" t="inlineStr">
        <is>
          <t xml:space="preserve"> </t>
        </is>
      </c>
      <c r="C11" s="6" t="n">
        <v>-116510</v>
      </c>
      <c r="D11" s="6" t="n">
        <v>-473047</v>
      </c>
      <c r="E11" s="4" t="inlineStr">
        <is>
          <t xml:space="preserve"> </t>
        </is>
      </c>
    </row>
    <row r="12">
      <c r="A12" s="4" t="inlineStr">
        <is>
          <t>Share-based Compensation Arrangements by Share-based Payment Award, Options, Expirations in Period, Weighted Average Exercise Price</t>
        </is>
      </c>
      <c r="B12" s="4" t="inlineStr">
        <is>
          <t xml:space="preserve"> </t>
        </is>
      </c>
      <c r="C12" s="9" t="n">
        <v>5.03</v>
      </c>
      <c r="D12" s="9" t="n">
        <v>8.380000000000001</v>
      </c>
      <c r="E12" s="4" t="inlineStr">
        <is>
          <t xml:space="preserve"> </t>
        </is>
      </c>
    </row>
    <row r="13">
      <c r="A13" s="4" t="inlineStr">
        <is>
          <t>Share-Based Compensation Arrangement by Share-Based Payment Award, Options, Outstanding, Number, Ending Balance</t>
        </is>
      </c>
      <c r="B13" s="4" t="inlineStr">
        <is>
          <t xml:space="preserve"> </t>
        </is>
      </c>
      <c r="C13" s="6" t="n">
        <v>8832170</v>
      </c>
      <c r="D13" s="6" t="n">
        <v>9199744</v>
      </c>
      <c r="E13" s="6" t="n">
        <v>9700161</v>
      </c>
    </row>
    <row r="14">
      <c r="A14" s="4" t="inlineStr">
        <is>
          <t>Share-based Compensation Arrangement by Share-based Payment Award, Options, Exercisable, Number</t>
        </is>
      </c>
      <c r="B14" s="4" t="inlineStr">
        <is>
          <t xml:space="preserve"> </t>
        </is>
      </c>
      <c r="C14" s="6" t="n">
        <v>8821043</v>
      </c>
      <c r="D14" s="4" t="inlineStr">
        <is>
          <t xml:space="preserve"> </t>
        </is>
      </c>
      <c r="E14" s="4" t="inlineStr">
        <is>
          <t xml:space="preserve"> </t>
        </is>
      </c>
    </row>
    <row r="15">
      <c r="A15" s="4" t="inlineStr">
        <is>
          <t>Share-based Compensation Arrangement by Share-based Payment Award, Options, Exercisable, Weighted Average Exercise Price</t>
        </is>
      </c>
      <c r="B15" s="4" t="inlineStr">
        <is>
          <t xml:space="preserve"> </t>
        </is>
      </c>
      <c r="C15" s="9" t="n">
        <v>5.31</v>
      </c>
      <c r="D15" s="4" t="inlineStr">
        <is>
          <t xml:space="preserve"> </t>
        </is>
      </c>
      <c r="E15" s="4" t="inlineStr">
        <is>
          <t xml:space="preserve"> </t>
        </is>
      </c>
    </row>
    <row r="16">
      <c r="A16" s="4" t="inlineStr">
        <is>
          <t>Share-based Compensation Arrangement by Share-based Payment Award, Options, Vested and Expected to Vest, Outstanding, Number</t>
        </is>
      </c>
      <c r="B16" s="4" t="inlineStr">
        <is>
          <t xml:space="preserve"> </t>
        </is>
      </c>
      <c r="C16" s="6" t="n">
        <v>8832170</v>
      </c>
      <c r="D16" s="4" t="inlineStr">
        <is>
          <t xml:space="preserve"> </t>
        </is>
      </c>
      <c r="E16" s="4" t="inlineStr">
        <is>
          <t xml:space="preserve"> </t>
        </is>
      </c>
    </row>
    <row r="17">
      <c r="A17" s="4" t="inlineStr">
        <is>
          <t>Share-based Compensation Arrangement by Share-based Payment Award, Options, Vested and Expected to Vest, Outstanding, Weighted Average Exercise Price</t>
        </is>
      </c>
      <c r="B17" s="4" t="inlineStr">
        <is>
          <t xml:space="preserve"> </t>
        </is>
      </c>
      <c r="C17" s="9" t="n">
        <v>5.31</v>
      </c>
      <c r="D17" s="4" t="inlineStr">
        <is>
          <t xml:space="preserve"> </t>
        </is>
      </c>
      <c r="E17" s="4" t="inlineStr">
        <is>
          <t xml:space="preserve"> </t>
        </is>
      </c>
    </row>
    <row r="18">
      <c r="A18" s="4" t="inlineStr">
        <is>
          <t>Share-based Compensation Arrangement by Share-based Payment Award, Options, Exercisable, Weighted Average Remaining Contractual Term</t>
        </is>
      </c>
      <c r="B18" s="4" t="inlineStr">
        <is>
          <t xml:space="preserve"> </t>
        </is>
      </c>
      <c r="C18" s="4" t="inlineStr">
        <is>
          <t>2 years 9 months 7 days</t>
        </is>
      </c>
      <c r="D18" s="4" t="inlineStr">
        <is>
          <t xml:space="preserve"> </t>
        </is>
      </c>
      <c r="E18" s="4" t="inlineStr">
        <is>
          <t xml:space="preserve"> </t>
        </is>
      </c>
    </row>
    <row r="19">
      <c r="A19" s="4" t="inlineStr">
        <is>
          <t>Share-based Compensation Arrangement by Share-based Payment Award, Options, Vested and Expected to Vest, Outstanding, Weighted Average Remaining Contractual Term</t>
        </is>
      </c>
      <c r="B19" s="4" t="inlineStr">
        <is>
          <t xml:space="preserve"> </t>
        </is>
      </c>
      <c r="C19" s="4" t="inlineStr">
        <is>
          <t>2 years 9 months 7 day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8363</v>
      </c>
      <c r="C4" s="7" t="n">
        <v>10716</v>
      </c>
      <c r="D4" s="7" t="n">
        <v>12160</v>
      </c>
    </row>
    <row r="5">
      <c r="A5" s="4" t="inlineStr">
        <is>
          <t>Research and development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367</v>
      </c>
      <c r="C7" s="6" t="n">
        <v>1413</v>
      </c>
      <c r="D7" s="6" t="n">
        <v>1593</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7" t="n">
        <v>16996</v>
      </c>
      <c r="C10" s="7" t="n">
        <v>9303</v>
      </c>
      <c r="D10" s="7" t="n">
        <v>105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 Restricted Stock Units Activity (Details) -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6" t="n">
        <v>11579548</v>
      </c>
      <c r="C4" s="6" t="n">
        <v>5255560</v>
      </c>
    </row>
    <row r="5">
      <c r="A5" s="4" t="inlineStr">
        <is>
          <t>Granted (in shares)</t>
        </is>
      </c>
      <c r="B5" s="6" t="n">
        <v>10594250</v>
      </c>
      <c r="C5" s="6" t="n">
        <v>8955400</v>
      </c>
    </row>
    <row r="6">
      <c r="A6" s="4" t="inlineStr">
        <is>
          <t>Vested (in shares)</t>
        </is>
      </c>
      <c r="B6" s="6" t="n">
        <v>-4415867</v>
      </c>
      <c r="C6" s="6" t="n">
        <v>-2080982</v>
      </c>
    </row>
    <row r="7">
      <c r="A7" s="4" t="inlineStr">
        <is>
          <t>Forfeited (in shares)</t>
        </is>
      </c>
      <c r="B7" s="6" t="n">
        <v>-1337291</v>
      </c>
      <c r="C7" s="6" t="n">
        <v>-550430</v>
      </c>
    </row>
    <row r="8">
      <c r="A8" s="4" t="inlineStr">
        <is>
          <t>Ending balance (in shares)</t>
        </is>
      </c>
      <c r="B8" s="6" t="n">
        <v>16420640</v>
      </c>
      <c r="C8" s="6" t="n">
        <v>11579548</v>
      </c>
    </row>
    <row r="9">
      <c r="A9" s="4" t="inlineStr">
        <is>
          <t>Beginning balance (in USD per share)</t>
        </is>
      </c>
      <c r="B9" s="9" t="n">
        <v>1.83</v>
      </c>
      <c r="C9" s="9" t="n">
        <v>3.25</v>
      </c>
    </row>
    <row r="10">
      <c r="A10" s="4" t="inlineStr">
        <is>
          <t>Granted (in USD per share)</t>
        </is>
      </c>
      <c r="B10" s="15" t="n">
        <v>2.46</v>
      </c>
      <c r="C10" s="15" t="n">
        <v>1.39</v>
      </c>
    </row>
    <row r="11">
      <c r="A11" s="4" t="inlineStr">
        <is>
          <t>Vested (in USD per share)</t>
        </is>
      </c>
      <c r="B11" s="15" t="n">
        <v>2.17</v>
      </c>
      <c r="C11" s="15" t="n">
        <v>3.59</v>
      </c>
    </row>
    <row r="12">
      <c r="A12" s="4" t="inlineStr">
        <is>
          <t>Forfeited (in USD per share)</t>
        </is>
      </c>
      <c r="B12" s="15" t="n">
        <v>2.04</v>
      </c>
      <c r="C12" s="15" t="n">
        <v>1.64</v>
      </c>
    </row>
    <row r="13">
      <c r="A13" s="4" t="inlineStr">
        <is>
          <t>Ending balance (in USD per share)</t>
        </is>
      </c>
      <c r="B13" s="9" t="n">
        <v>2.12</v>
      </c>
      <c r="C13" s="9" t="n">
        <v>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54836</v>
      </c>
      <c r="D4" s="7" t="n">
        <v>-62255</v>
      </c>
      <c r="E4" s="7" t="n">
        <v>-94660</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t>
        </is>
      </c>
      <c r="C6" s="6" t="n">
        <v>1227</v>
      </c>
      <c r="D6" s="6" t="n">
        <v>1487</v>
      </c>
      <c r="E6" s="6" t="n">
        <v>1399</v>
      </c>
    </row>
    <row r="7">
      <c r="A7" s="4" t="inlineStr">
        <is>
          <t>Amortization of intangible assets</t>
        </is>
      </c>
      <c r="C7" s="6" t="n">
        <v>10843</v>
      </c>
      <c r="D7" s="6" t="n">
        <v>10843</v>
      </c>
      <c r="E7" s="6" t="n">
        <v>10843</v>
      </c>
    </row>
    <row r="8">
      <c r="A8" s="4" t="inlineStr">
        <is>
          <t>Amortization of premium/discount on investments</t>
        </is>
      </c>
      <c r="C8" s="6" t="n">
        <v>-747</v>
      </c>
      <c r="D8" s="6" t="n">
        <v>-1263</v>
      </c>
      <c r="E8" s="6" t="n">
        <v>184</v>
      </c>
    </row>
    <row r="9">
      <c r="A9" s="4" t="inlineStr">
        <is>
          <t>Amortization of debt discount and debt issuance costs</t>
        </is>
      </c>
      <c r="C9" s="6" t="n">
        <v>3007</v>
      </c>
      <c r="D9" s="6" t="n">
        <v>2205</v>
      </c>
      <c r="E9" s="6" t="n">
        <v>1559</v>
      </c>
    </row>
    <row r="10">
      <c r="A10" s="4" t="inlineStr">
        <is>
          <t>Amortization of operating right-of-use assets</t>
        </is>
      </c>
      <c r="C10" s="6" t="n">
        <v>555</v>
      </c>
      <c r="D10" s="6" t="n">
        <v>830</v>
      </c>
      <c r="E10" s="6" t="n">
        <v>426</v>
      </c>
    </row>
    <row r="11">
      <c r="A11" s="4" t="inlineStr">
        <is>
          <t>Deferred income tax expense (benefit)</t>
        </is>
      </c>
      <c r="C11" s="6" t="n">
        <v>-2268</v>
      </c>
      <c r="D11" s="6" t="n">
        <v>-1249</v>
      </c>
      <c r="E11" s="6" t="n">
        <v>-1424</v>
      </c>
    </row>
    <row r="12">
      <c r="A12" s="4" t="inlineStr">
        <is>
          <t>Stock-based compensation</t>
        </is>
      </c>
      <c r="C12" s="6" t="n">
        <v>18363</v>
      </c>
      <c r="D12" s="6" t="n">
        <v>10716</v>
      </c>
      <c r="E12" s="6" t="n">
        <v>12160</v>
      </c>
    </row>
    <row r="13">
      <c r="A13" s="4" t="inlineStr">
        <is>
          <t>Loss on extinguishment of debt</t>
        </is>
      </c>
      <c r="C13" s="6" t="n">
        <v>0</v>
      </c>
      <c r="D13" s="6" t="n">
        <v>2837</v>
      </c>
      <c r="E13" s="6" t="n">
        <v>1223</v>
      </c>
    </row>
    <row r="14">
      <c r="A14" s="4" t="inlineStr">
        <is>
          <t>Loss on disposal of property and equipment</t>
        </is>
      </c>
      <c r="C14" s="6" t="n">
        <v>-91</v>
      </c>
      <c r="D14" s="6" t="n">
        <v>-321</v>
      </c>
      <c r="E14" s="6" t="n">
        <v>-236</v>
      </c>
    </row>
    <row r="15">
      <c r="A15" s="4" t="inlineStr">
        <is>
          <t>Gain on the remeasurement of lease liabilities</t>
        </is>
      </c>
      <c r="C15" s="6" t="n">
        <v>0</v>
      </c>
      <c r="D15" s="6" t="n">
        <v>0</v>
      </c>
      <c r="E15" s="6" t="n">
        <v>1084</v>
      </c>
    </row>
    <row r="16">
      <c r="A16" s="4" t="inlineStr">
        <is>
          <t>Change in fair value of warrants</t>
        </is>
      </c>
      <c r="C16" s="6" t="n">
        <v>8</v>
      </c>
      <c r="D16" s="6" t="n">
        <v>1</v>
      </c>
      <c r="E16" s="6" t="n">
        <v>1760</v>
      </c>
    </row>
    <row r="17">
      <c r="A17" s="4" t="inlineStr">
        <is>
          <t>Change in fair value of contingent value rights</t>
        </is>
      </c>
      <c r="C17" s="6" t="n">
        <v>-4388</v>
      </c>
      <c r="D17" s="6" t="n">
        <v>-5200</v>
      </c>
      <c r="E17" s="6" t="n">
        <v>3157</v>
      </c>
    </row>
    <row r="18">
      <c r="A18" s="3" t="inlineStr">
        <is>
          <t>Changes in operating assets and liabilities:</t>
        </is>
      </c>
      <c r="C18" s="4" t="inlineStr">
        <is>
          <t xml:space="preserve"> </t>
        </is>
      </c>
      <c r="D18" s="4" t="inlineStr">
        <is>
          <t xml:space="preserve"> </t>
        </is>
      </c>
      <c r="E18" s="4" t="inlineStr">
        <is>
          <t xml:space="preserve"> </t>
        </is>
      </c>
    </row>
    <row r="19">
      <c r="A19" s="4" t="inlineStr">
        <is>
          <t>Trade accounts receivable</t>
        </is>
      </c>
      <c r="C19" s="6" t="n">
        <v>-1218</v>
      </c>
      <c r="D19" s="6" t="n">
        <v>-8367</v>
      </c>
      <c r="E19" s="6" t="n">
        <v>-13374</v>
      </c>
    </row>
    <row r="20">
      <c r="A20" s="4" t="inlineStr">
        <is>
          <t>Prepaid expenses and other current assets</t>
        </is>
      </c>
      <c r="C20" s="6" t="n">
        <v>-1673</v>
      </c>
      <c r="D20" s="6" t="n">
        <v>3206</v>
      </c>
      <c r="E20" s="6" t="n">
        <v>-3887</v>
      </c>
    </row>
    <row r="21">
      <c r="A21" s="4" t="inlineStr">
        <is>
          <t>Inventory</t>
        </is>
      </c>
      <c r="C21" s="6" t="n">
        <v>-8782</v>
      </c>
      <c r="D21" s="6" t="n">
        <v>-14804</v>
      </c>
      <c r="E21" s="6" t="n">
        <v>-7465</v>
      </c>
    </row>
    <row r="22">
      <c r="A22" s="4" t="inlineStr">
        <is>
          <t>Accounts payable</t>
        </is>
      </c>
      <c r="C22" s="6" t="n">
        <v>-9613</v>
      </c>
      <c r="D22" s="6" t="n">
        <v>6959</v>
      </c>
      <c r="E22" s="6" t="n">
        <v>-4318</v>
      </c>
    </row>
    <row r="23">
      <c r="A23" s="4" t="inlineStr">
        <is>
          <t>Other accrued liabilities</t>
        </is>
      </c>
      <c r="C23" s="6" t="n">
        <v>3650</v>
      </c>
      <c r="D23" s="6" t="n">
        <v>-5855</v>
      </c>
      <c r="E23" s="6" t="n">
        <v>-11384</v>
      </c>
    </row>
    <row r="24">
      <c r="A24" s="4" t="inlineStr">
        <is>
          <t>Accrued trade discounts and rebates</t>
        </is>
      </c>
      <c r="C24" s="6" t="n">
        <v>3924</v>
      </c>
      <c r="D24" s="6" t="n">
        <v>5331</v>
      </c>
      <c r="E24" s="6" t="n">
        <v>1777</v>
      </c>
    </row>
    <row r="25">
      <c r="A25" s="4" t="inlineStr">
        <is>
          <t>Accrued returns reserve</t>
        </is>
      </c>
      <c r="C25" s="6" t="n">
        <v>4884</v>
      </c>
      <c r="D25" s="6" t="n">
        <v>3025</v>
      </c>
      <c r="E25" s="6" t="n">
        <v>7173</v>
      </c>
    </row>
    <row r="26">
      <c r="A26" s="4" t="inlineStr">
        <is>
          <t>Supply agreement liabilities</t>
        </is>
      </c>
      <c r="C26" s="6" t="n">
        <v>0</v>
      </c>
      <c r="D26" s="6" t="n">
        <v>-6720</v>
      </c>
      <c r="E26" s="6" t="n">
        <v>-5280</v>
      </c>
    </row>
    <row r="27">
      <c r="A27" s="4" t="inlineStr">
        <is>
          <t>Operating lease liabilities</t>
        </is>
      </c>
      <c r="C27" s="6" t="n">
        <v>1080</v>
      </c>
      <c r="D27" s="6" t="n">
        <v>7538</v>
      </c>
      <c r="E27" s="6" t="n">
        <v>-899</v>
      </c>
    </row>
    <row r="28">
      <c r="A28" s="4" t="inlineStr">
        <is>
          <t>Other</t>
        </is>
      </c>
      <c r="C28" s="6" t="n">
        <v>-1072</v>
      </c>
      <c r="D28" s="6" t="n">
        <v>3393</v>
      </c>
      <c r="E28" s="6" t="n">
        <v>2507</v>
      </c>
    </row>
    <row r="29">
      <c r="A29" s="4" t="inlineStr">
        <is>
          <t>Net cash used in operating activities</t>
        </is>
      </c>
      <c r="C29" s="6" t="n">
        <v>-36981</v>
      </c>
      <c r="D29" s="6" t="n">
        <v>-47023</v>
      </c>
      <c r="E29" s="6" t="n">
        <v>-102891</v>
      </c>
    </row>
    <row r="30">
      <c r="A30" s="3" t="inlineStr">
        <is>
          <t>Cash flows from investing activities:</t>
        </is>
      </c>
      <c r="C30" s="4" t="inlineStr">
        <is>
          <t xml:space="preserve"> </t>
        </is>
      </c>
      <c r="D30" s="4" t="inlineStr">
        <is>
          <t xml:space="preserve"> </t>
        </is>
      </c>
      <c r="E30" s="4" t="inlineStr">
        <is>
          <t xml:space="preserve"> </t>
        </is>
      </c>
    </row>
    <row r="31">
      <c r="A31" s="4" t="inlineStr">
        <is>
          <t>Capital expenditures</t>
        </is>
      </c>
      <c r="C31" s="6" t="n">
        <v>-868</v>
      </c>
      <c r="D31" s="6" t="n">
        <v>-2263</v>
      </c>
      <c r="E31" s="6" t="n">
        <v>-524</v>
      </c>
    </row>
    <row r="32">
      <c r="A32" s="4" t="inlineStr">
        <is>
          <t>Purchases of investments</t>
        </is>
      </c>
      <c r="C32" s="6" t="n">
        <v>-34485</v>
      </c>
      <c r="D32" s="6" t="n">
        <v>-43741</v>
      </c>
      <c r="E32" s="6" t="n">
        <v>0</v>
      </c>
    </row>
    <row r="33">
      <c r="A33" s="4" t="inlineStr">
        <is>
          <t>Sales and maturities of investments</t>
        </is>
      </c>
      <c r="C33" s="6" t="n">
        <v>40236</v>
      </c>
      <c r="D33" s="6" t="n">
        <v>40000</v>
      </c>
      <c r="E33" s="6" t="n">
        <v>34985</v>
      </c>
    </row>
    <row r="34">
      <c r="A34" s="4" t="inlineStr">
        <is>
          <t>Net cash provided by (used in) investing activities</t>
        </is>
      </c>
      <c r="C34" s="6" t="n">
        <v>4883</v>
      </c>
      <c r="D34" s="6" t="n">
        <v>-6004</v>
      </c>
      <c r="E34" s="6" t="n">
        <v>34461</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equity offerings</t>
        </is>
      </c>
      <c r="C36" s="6" t="n">
        <v>0</v>
      </c>
      <c r="D36" s="6" t="n">
        <v>0</v>
      </c>
      <c r="E36" s="6" t="n">
        <v>30000</v>
      </c>
    </row>
    <row r="37">
      <c r="A37" s="4" t="inlineStr">
        <is>
          <t>Proceeds from issuance of debt</t>
        </is>
      </c>
      <c r="C37" s="6" t="n">
        <v>0</v>
      </c>
      <c r="D37" s="6" t="n">
        <v>0</v>
      </c>
      <c r="E37" s="6" t="n">
        <v>146214</v>
      </c>
    </row>
    <row r="38">
      <c r="A38" s="4" t="inlineStr">
        <is>
          <t>Proceeds from debt refinancing</t>
        </is>
      </c>
      <c r="C38" s="6" t="n">
        <v>50000</v>
      </c>
      <c r="D38" s="6" t="n">
        <v>0</v>
      </c>
      <c r="E38" s="6" t="n">
        <v>0</v>
      </c>
    </row>
    <row r="39">
      <c r="A39" s="4" t="inlineStr">
        <is>
          <t>Payment of debt discount</t>
        </is>
      </c>
      <c r="C39" s="6" t="n">
        <v>-11831</v>
      </c>
      <c r="D39" s="6" t="n">
        <v>0</v>
      </c>
      <c r="E39" s="6" t="n">
        <v>0</v>
      </c>
    </row>
    <row r="40">
      <c r="A40" s="4" t="inlineStr">
        <is>
          <t>Repayment of debt</t>
        </is>
      </c>
      <c r="C40" s="6" t="n">
        <v>0</v>
      </c>
      <c r="D40" s="6" t="n">
        <v>0</v>
      </c>
      <c r="E40" s="6" t="n">
        <v>43496</v>
      </c>
    </row>
    <row r="41">
      <c r="A41" s="4" t="inlineStr">
        <is>
          <t>Payments of debt issuance costs</t>
        </is>
      </c>
      <c r="C41" s="6" t="n">
        <v>0</v>
      </c>
      <c r="D41" s="6" t="n">
        <v>1185</v>
      </c>
      <c r="E41" s="6" t="n">
        <v>4876</v>
      </c>
    </row>
    <row r="42">
      <c r="A42" s="4" t="inlineStr">
        <is>
          <t>Payments for loss on extinguishment of debt</t>
        </is>
      </c>
      <c r="C42" s="6" t="n">
        <v>0</v>
      </c>
      <c r="D42" s="6" t="n">
        <v>0</v>
      </c>
      <c r="E42" s="6" t="n">
        <v>737</v>
      </c>
    </row>
    <row r="43">
      <c r="A43" s="4" t="inlineStr">
        <is>
          <t>Proceeds from issuance of employee stock purchase plan shares</t>
        </is>
      </c>
      <c r="C43" s="6" t="n">
        <v>1244</v>
      </c>
      <c r="D43" s="6" t="n">
        <v>549</v>
      </c>
      <c r="E43" s="6" t="n">
        <v>828</v>
      </c>
    </row>
    <row r="44">
      <c r="A44" s="4" t="inlineStr">
        <is>
          <t>Proceeds from exercise of stock awards</t>
        </is>
      </c>
      <c r="C44" s="6" t="n">
        <v>489</v>
      </c>
      <c r="D44" s="6" t="n">
        <v>32</v>
      </c>
      <c r="E44" s="6" t="n">
        <v>8</v>
      </c>
    </row>
    <row r="45">
      <c r="A45" s="4" t="inlineStr">
        <is>
          <t>Repurchase of common stock withheld for taxes</t>
        </is>
      </c>
      <c r="C45" s="6" t="n">
        <v>-3734</v>
      </c>
      <c r="D45" s="6" t="n">
        <v>-1009</v>
      </c>
      <c r="E45" s="6" t="n">
        <v>-468</v>
      </c>
    </row>
    <row r="46">
      <c r="A46" s="4" t="inlineStr">
        <is>
          <t>Net cash provided by (used in) financing activities</t>
        </is>
      </c>
      <c r="C46" s="6" t="n">
        <v>36168</v>
      </c>
      <c r="D46" s="6" t="n">
        <v>-1613</v>
      </c>
      <c r="E46" s="6" t="n">
        <v>127473</v>
      </c>
    </row>
    <row r="47">
      <c r="A47" s="4" t="inlineStr">
        <is>
          <t>Decrease in cash, cash equivalents and restricted cash</t>
        </is>
      </c>
      <c r="C47" s="6" t="n">
        <v>4070</v>
      </c>
      <c r="D47" s="6" t="n">
        <v>-54640</v>
      </c>
      <c r="E47" s="6" t="n">
        <v>59043</v>
      </c>
    </row>
    <row r="48">
      <c r="A48" s="4" t="inlineStr">
        <is>
          <t>Cash, cash equivalents and restricted cash, beginning of year</t>
        </is>
      </c>
      <c r="C48" s="6" t="n">
        <v>71674</v>
      </c>
      <c r="D48" s="6" t="n">
        <v>126314</v>
      </c>
      <c r="E48" s="6" t="n">
        <v>67271</v>
      </c>
    </row>
    <row r="49">
      <c r="A49" s="4" t="inlineStr">
        <is>
          <t>Cash, cash equivalents and restricted cash, end of year</t>
        </is>
      </c>
      <c r="C49" s="6" t="n">
        <v>75744</v>
      </c>
      <c r="D49" s="6" t="n">
        <v>71674</v>
      </c>
      <c r="E49" s="6" t="n">
        <v>126314</v>
      </c>
    </row>
    <row r="50">
      <c r="A50" s="3" t="inlineStr">
        <is>
          <t>Supplemental schedule of cash flow information:</t>
        </is>
      </c>
      <c r="C50" s="4" t="inlineStr">
        <is>
          <t xml:space="preserve"> </t>
        </is>
      </c>
      <c r="D50" s="4" t="inlineStr">
        <is>
          <t xml:space="preserve"> </t>
        </is>
      </c>
      <c r="E50" s="4" t="inlineStr">
        <is>
          <t xml:space="preserve"> </t>
        </is>
      </c>
    </row>
    <row r="51">
      <c r="A51" s="4" t="inlineStr">
        <is>
          <t>Cash paid for interest</t>
        </is>
      </c>
      <c r="C51" s="6" t="n">
        <v>26948</v>
      </c>
      <c r="D51" s="6" t="n">
        <v>27686</v>
      </c>
      <c r="E51" s="6" t="n">
        <v>10859</v>
      </c>
    </row>
    <row r="52">
      <c r="A52" s="3" t="inlineStr">
        <is>
          <t>Supplemental schedule of non-cash activities:</t>
        </is>
      </c>
      <c r="C52" s="4" t="inlineStr">
        <is>
          <t xml:space="preserve"> </t>
        </is>
      </c>
      <c r="D52" s="4" t="inlineStr">
        <is>
          <t xml:space="preserve"> </t>
        </is>
      </c>
      <c r="E52" s="4" t="inlineStr">
        <is>
          <t xml:space="preserve"> </t>
        </is>
      </c>
    </row>
    <row r="53">
      <c r="A53" s="4" t="inlineStr">
        <is>
          <t>Issuance of common shares in settlement of CVR liability</t>
        </is>
      </c>
      <c r="C53" s="6" t="n">
        <v>15803</v>
      </c>
      <c r="D53" s="6" t="n">
        <v>0</v>
      </c>
      <c r="E53" s="6" t="n">
        <v>0</v>
      </c>
    </row>
    <row r="54">
      <c r="A54" s="4" t="inlineStr">
        <is>
          <t>Issuance of warrants related to loan agreement</t>
        </is>
      </c>
      <c r="C54" s="6" t="n">
        <v>0</v>
      </c>
      <c r="D54" s="6" t="n">
        <v>0</v>
      </c>
      <c r="E54" s="6" t="n">
        <v>2080</v>
      </c>
    </row>
    <row r="55">
      <c r="A55" s="4" t="inlineStr">
        <is>
          <t>Initial operating lease right-of-use assets for adoption of ASU 2016-02</t>
        </is>
      </c>
      <c r="C55" s="6" t="n">
        <v>0</v>
      </c>
      <c r="D55" s="6" t="n">
        <v>-20043</v>
      </c>
      <c r="E55" s="4" t="inlineStr">
        <is>
          <t xml:space="preserve"> </t>
        </is>
      </c>
    </row>
    <row r="56">
      <c r="A56" s="4" t="inlineStr">
        <is>
          <t>Extinguishment of convertible note</t>
        </is>
      </c>
      <c r="C56" s="6" t="n">
        <v>0</v>
      </c>
      <c r="D56" s="6" t="n">
        <v>31975</v>
      </c>
      <c r="E56" s="6" t="n">
        <v>0</v>
      </c>
    </row>
    <row r="57">
      <c r="A57" s="4" t="inlineStr">
        <is>
          <t>Issuance of convertible note</t>
        </is>
      </c>
      <c r="C57" s="6" t="n">
        <v>0</v>
      </c>
      <c r="D57" s="6" t="n">
        <v>33574</v>
      </c>
      <c r="E57" s="6" t="n">
        <v>0</v>
      </c>
    </row>
    <row r="58">
      <c r="A58" s="3" t="inlineStr">
        <is>
          <t>Cash flows from operating activities:</t>
        </is>
      </c>
      <c r="C58" s="4" t="inlineStr">
        <is>
          <t xml:space="preserve"> </t>
        </is>
      </c>
      <c r="D58" s="4" t="inlineStr">
        <is>
          <t xml:space="preserve"> </t>
        </is>
      </c>
      <c r="E58" s="4" t="inlineStr">
        <is>
          <t xml:space="preserve"> </t>
        </is>
      </c>
    </row>
    <row r="59">
      <c r="A59" s="4" t="inlineStr">
        <is>
          <t>Cash and cash equivalents</t>
        </is>
      </c>
      <c r="C59" s="6" t="n">
        <v>71621</v>
      </c>
      <c r="D59" s="6" t="n">
        <v>67449</v>
      </c>
      <c r="E59" s="4" t="inlineStr">
        <is>
          <t xml:space="preserve"> </t>
        </is>
      </c>
    </row>
    <row r="60">
      <c r="A60" s="4" t="inlineStr">
        <is>
          <t>Restricted cash included in Other assets (1)</t>
        </is>
      </c>
      <c r="B60" s="4" t="inlineStr">
        <is>
          <t>[1]</t>
        </is>
      </c>
      <c r="C60" s="6" t="n">
        <v>4123</v>
      </c>
      <c r="D60" s="6" t="n">
        <v>4225</v>
      </c>
      <c r="E60" s="4" t="inlineStr">
        <is>
          <t xml:space="preserve"> </t>
        </is>
      </c>
    </row>
    <row r="61">
      <c r="A61" s="4" t="inlineStr">
        <is>
          <t>Cash, cash equivalents and restricted cash, end of year</t>
        </is>
      </c>
      <c r="C61" s="6" t="n">
        <v>75744</v>
      </c>
      <c r="D61" s="6" t="n">
        <v>71674</v>
      </c>
      <c r="E61" s="6" t="n">
        <v>126314</v>
      </c>
    </row>
    <row r="62">
      <c r="A62" s="4" t="inlineStr">
        <is>
          <t>Cash and cash equivalents</t>
        </is>
      </c>
      <c r="C62" s="6" t="n">
        <v>71621</v>
      </c>
      <c r="D62" s="6" t="n">
        <v>67449</v>
      </c>
      <c r="E62" s="4" t="inlineStr">
        <is>
          <t xml:space="preserve"> </t>
        </is>
      </c>
    </row>
    <row r="63">
      <c r="A63" s="4" t="inlineStr">
        <is>
          <t>Restricted cash included in Other assets (1)</t>
        </is>
      </c>
      <c r="B63" s="4" t="inlineStr">
        <is>
          <t>[1]</t>
        </is>
      </c>
      <c r="C63" s="6" t="n">
        <v>4123</v>
      </c>
      <c r="D63" s="6" t="n">
        <v>4225</v>
      </c>
      <c r="E63" s="4" t="inlineStr">
        <is>
          <t xml:space="preserve"> </t>
        </is>
      </c>
    </row>
    <row r="64">
      <c r="A64" s="4" t="inlineStr">
        <is>
          <t>Total cash, cash equivalents and restricted cash shown in the consolidated statements of cash flows</t>
        </is>
      </c>
      <c r="C64" s="6" t="n">
        <v>75744</v>
      </c>
      <c r="D64" s="6" t="n">
        <v>71674</v>
      </c>
      <c r="E64" s="6" t="n">
        <v>126314</v>
      </c>
    </row>
    <row r="65">
      <c r="A65" s="4" t="inlineStr">
        <is>
          <t>Accounting Standards Update 2016-02</t>
        </is>
      </c>
      <c r="C65" s="4" t="inlineStr">
        <is>
          <t xml:space="preserve"> </t>
        </is>
      </c>
      <c r="D65" s="4" t="inlineStr">
        <is>
          <t xml:space="preserve"> </t>
        </is>
      </c>
      <c r="E65" s="4" t="inlineStr">
        <is>
          <t xml:space="preserve"> </t>
        </is>
      </c>
    </row>
    <row r="66">
      <c r="A66" s="3" t="inlineStr">
        <is>
          <t>Supplemental schedule of non-cash activities:</t>
        </is>
      </c>
      <c r="C66" s="4" t="inlineStr">
        <is>
          <t xml:space="preserve"> </t>
        </is>
      </c>
      <c r="D66" s="4" t="inlineStr">
        <is>
          <t xml:space="preserve"> </t>
        </is>
      </c>
      <c r="E66" s="4" t="inlineStr">
        <is>
          <t xml:space="preserve"> </t>
        </is>
      </c>
    </row>
    <row r="67">
      <c r="A67" s="4" t="inlineStr">
        <is>
          <t>Initial operating lease right-of-use assets for adoption of ASU 2016-02</t>
        </is>
      </c>
      <c r="C67" s="6" t="n">
        <v>0</v>
      </c>
      <c r="D67" s="6" t="n">
        <v>0</v>
      </c>
      <c r="E67" s="6" t="n">
        <v>6277</v>
      </c>
    </row>
    <row r="68">
      <c r="A68" s="4" t="inlineStr">
        <is>
          <t>Initial current and non-current operating lease liabilities for adoption of ASU 2016-02</t>
        </is>
      </c>
      <c r="C68" s="7" t="n">
        <v>0</v>
      </c>
      <c r="D68" s="7" t="n">
        <v>0</v>
      </c>
      <c r="E68" s="7" t="n">
        <v>14013</v>
      </c>
    </row>
    <row r="69"/>
    <row r="70">
      <c r="A70" s="4" t="inlineStr">
        <is>
          <t>[1] These restricted cash items are primarily security deposit in the form of letters of credit for the Company to secure certain leases.</t>
        </is>
      </c>
    </row>
  </sheetData>
  <mergeCells count="4">
    <mergeCell ref="A1:B2"/>
    <mergeCell ref="C1:E1"/>
    <mergeCell ref="A69:D69"/>
    <mergeCell ref="A70:D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mployee Benefit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umber of days until employee eligible</t>
        </is>
      </c>
      <c r="B4" s="4" t="inlineStr">
        <is>
          <t>30 days</t>
        </is>
      </c>
      <c r="C4" s="4" t="inlineStr">
        <is>
          <t xml:space="preserve"> </t>
        </is>
      </c>
      <c r="D4" s="4" t="inlineStr">
        <is>
          <t xml:space="preserve"> </t>
        </is>
      </c>
    </row>
    <row r="5">
      <c r="A5" s="4" t="inlineStr">
        <is>
          <t>Matching contributions</t>
        </is>
      </c>
      <c r="B5" s="7" t="n">
        <v>2000</v>
      </c>
      <c r="C5" s="7" t="n">
        <v>2400</v>
      </c>
      <c r="D5" s="7" t="n">
        <v>1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Dec. 31, 2024</t>
        </is>
      </c>
    </row>
    <row r="2">
      <c r="A2" s="3" t="inlineStr">
        <is>
          <t>Lessee, Lease, Description [Line Items]</t>
        </is>
      </c>
      <c r="B2" s="4" t="inlineStr">
        <is>
          <t xml:space="preserve"> </t>
        </is>
      </c>
    </row>
    <row r="3">
      <c r="A3" s="4" t="inlineStr">
        <is>
          <t>Remaining lease term, weighted-average</t>
        </is>
      </c>
      <c r="B3" s="4" t="inlineStr">
        <is>
          <t>10 years 8 months 12 days</t>
        </is>
      </c>
    </row>
    <row r="4">
      <c r="A4" s="4" t="inlineStr">
        <is>
          <t>Lease discount rate, weighted-average</t>
        </is>
      </c>
      <c r="B4" s="12" t="n">
        <v>0.1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Lease Cost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3495</v>
      </c>
      <c r="C4" s="7" t="n">
        <v>1648</v>
      </c>
      <c r="D4" s="4" t="inlineStr">
        <is>
          <t xml:space="preserve"> </t>
        </is>
      </c>
    </row>
    <row r="5">
      <c r="A5" s="3" t="inlineStr">
        <is>
          <t>Right of use assets obtained in exchange for new lease obligations:</t>
        </is>
      </c>
      <c r="B5" s="4" t="inlineStr">
        <is>
          <t xml:space="preserve"> </t>
        </is>
      </c>
      <c r="C5" s="4" t="inlineStr">
        <is>
          <t xml:space="preserve"> </t>
        </is>
      </c>
      <c r="D5" s="4" t="inlineStr">
        <is>
          <t xml:space="preserve"> </t>
        </is>
      </c>
    </row>
    <row r="6">
      <c r="A6" s="4" t="inlineStr">
        <is>
          <t>Initial operating lease right-of-use assets for adoption of ASU 2016-02</t>
        </is>
      </c>
      <c r="B6" s="6" t="n">
        <v>0</v>
      </c>
      <c r="C6" s="6" t="n">
        <v>20043</v>
      </c>
      <c r="D6" s="4" t="inlineStr">
        <is>
          <t xml:space="preserve"> </t>
        </is>
      </c>
    </row>
    <row r="7">
      <c r="A7" s="3" t="inlineStr">
        <is>
          <t>Lease expense</t>
        </is>
      </c>
      <c r="B7" s="4" t="inlineStr">
        <is>
          <t xml:space="preserve"> </t>
        </is>
      </c>
      <c r="C7" s="4" t="inlineStr">
        <is>
          <t xml:space="preserve"> </t>
        </is>
      </c>
      <c r="D7" s="4" t="inlineStr">
        <is>
          <t xml:space="preserve"> </t>
        </is>
      </c>
    </row>
    <row r="8">
      <c r="A8" s="4" t="inlineStr">
        <is>
          <t>Operating lease expense</t>
        </is>
      </c>
      <c r="B8" s="6" t="n">
        <v>5276</v>
      </c>
      <c r="C8" s="6" t="n">
        <v>4474</v>
      </c>
      <c r="D8" s="7" t="n">
        <v>1799</v>
      </c>
    </row>
    <row r="9">
      <c r="A9" s="4" t="inlineStr">
        <is>
          <t>Variable lease expense</t>
        </is>
      </c>
      <c r="B9" s="6" t="n">
        <v>1938</v>
      </c>
      <c r="C9" s="6" t="n">
        <v>1208</v>
      </c>
      <c r="D9" s="6" t="n">
        <v>1091</v>
      </c>
    </row>
    <row r="10">
      <c r="A10" s="4" t="inlineStr">
        <is>
          <t>Sublease income</t>
        </is>
      </c>
      <c r="B10" s="6" t="n">
        <v>-590</v>
      </c>
      <c r="C10" s="6" t="n">
        <v>-216</v>
      </c>
      <c r="D10" s="6" t="n">
        <v>-212</v>
      </c>
    </row>
    <row r="11">
      <c r="A11" s="4" t="inlineStr">
        <is>
          <t>Total lease expense</t>
        </is>
      </c>
      <c r="B11" s="7" t="n">
        <v>6624</v>
      </c>
      <c r="C11" s="7" t="n">
        <v>5466</v>
      </c>
      <c r="D11" s="7" t="n">
        <v>26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080</v>
      </c>
      <c r="C3" s="4" t="inlineStr">
        <is>
          <t xml:space="preserve"> </t>
        </is>
      </c>
    </row>
    <row r="4">
      <c r="A4" s="4" t="inlineStr">
        <is>
          <t>2026</t>
        </is>
      </c>
      <c r="B4" s="6" t="n">
        <v>6232</v>
      </c>
      <c r="C4" s="4" t="inlineStr">
        <is>
          <t xml:space="preserve"> </t>
        </is>
      </c>
    </row>
    <row r="5">
      <c r="A5" s="4" t="inlineStr">
        <is>
          <t>2027</t>
        </is>
      </c>
      <c r="B5" s="6" t="n">
        <v>6389</v>
      </c>
      <c r="C5" s="4" t="inlineStr">
        <is>
          <t xml:space="preserve"> </t>
        </is>
      </c>
    </row>
    <row r="6">
      <c r="A6" s="4" t="inlineStr">
        <is>
          <t>2028</t>
        </is>
      </c>
      <c r="B6" s="6" t="n">
        <v>6549</v>
      </c>
      <c r="C6" s="4" t="inlineStr">
        <is>
          <t xml:space="preserve"> </t>
        </is>
      </c>
    </row>
    <row r="7">
      <c r="A7" s="4" t="inlineStr">
        <is>
          <t>2029</t>
        </is>
      </c>
      <c r="B7" s="6" t="n">
        <v>6714</v>
      </c>
      <c r="C7" s="4" t="inlineStr">
        <is>
          <t xml:space="preserve"> </t>
        </is>
      </c>
    </row>
    <row r="8">
      <c r="A8" s="4" t="inlineStr">
        <is>
          <t>Thereafter</t>
        </is>
      </c>
      <c r="B8" s="6" t="n">
        <v>38727</v>
      </c>
      <c r="C8" s="4" t="inlineStr">
        <is>
          <t xml:space="preserve"> </t>
        </is>
      </c>
    </row>
    <row r="9">
      <c r="A9" s="4" t="inlineStr">
        <is>
          <t>Total lease payments</t>
        </is>
      </c>
      <c r="B9" s="6" t="n">
        <v>70691</v>
      </c>
      <c r="C9" s="4" t="inlineStr">
        <is>
          <t xml:space="preserve"> </t>
        </is>
      </c>
    </row>
    <row r="10">
      <c r="A10" s="4" t="inlineStr">
        <is>
          <t>Less: Effect of discounting to net present value</t>
        </is>
      </c>
      <c r="B10" s="6" t="n">
        <v>-31352</v>
      </c>
      <c r="C10" s="4" t="inlineStr">
        <is>
          <t xml:space="preserve"> </t>
        </is>
      </c>
    </row>
    <row r="11">
      <c r="A11" s="4" t="inlineStr">
        <is>
          <t>Present value of lease liabilities</t>
        </is>
      </c>
      <c r="B11" s="6" t="n">
        <v>39339</v>
      </c>
      <c r="C11" s="4" t="inlineStr">
        <is>
          <t xml:space="preserve"> </t>
        </is>
      </c>
    </row>
    <row r="12">
      <c r="A12" s="4" t="inlineStr">
        <is>
          <t>Current operating lease liabilities</t>
        </is>
      </c>
      <c r="B12" s="6" t="n">
        <v>6080</v>
      </c>
      <c r="C12" s="7" t="n">
        <v>3495</v>
      </c>
    </row>
    <row r="13">
      <c r="A13" s="4" t="inlineStr">
        <is>
          <t>Non-current operating lease liabilities</t>
        </is>
      </c>
      <c r="B13" s="6" t="n">
        <v>33259</v>
      </c>
      <c r="C13" s="7" t="n">
        <v>34764</v>
      </c>
    </row>
    <row r="14">
      <c r="A14" s="4" t="inlineStr">
        <is>
          <t>Operating lease liability</t>
        </is>
      </c>
      <c r="B14" s="7" t="n">
        <v>39339</v>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Dec. 31, 2024</t>
        </is>
      </c>
      <c r="C1" s="2" t="inlineStr">
        <is>
          <t>Mar. 05, 2024</t>
        </is>
      </c>
      <c r="D1" s="2" t="inlineStr">
        <is>
          <t>Dec. 31, 2023</t>
        </is>
      </c>
      <c r="E1" s="2" t="inlineStr">
        <is>
          <t>Mar.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7" t="n">
        <v>4123000</v>
      </c>
      <c r="C3" s="4" t="inlineStr">
        <is>
          <t xml:space="preserve"> </t>
        </is>
      </c>
      <c r="D3" s="7" t="n">
        <v>4225000</v>
      </c>
      <c r="E3" s="4" t="inlineStr">
        <is>
          <t xml:space="preserve"> </t>
        </is>
      </c>
    </row>
    <row r="4">
      <c r="A4" s="4" t="inlineStr">
        <is>
          <t>Hayfin Loan</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Debt covenant, maximum cash on hand, early maturity</t>
        </is>
      </c>
      <c r="B6" s="6" t="n">
        <v>15600000</v>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7" t="n">
        <v>43500000</v>
      </c>
    </row>
    <row r="8">
      <c r="A8" s="4" t="inlineStr">
        <is>
          <t>Hayfin Loan | Secured Deb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7" t="n">
        <v>100000000</v>
      </c>
    </row>
    <row r="11">
      <c r="A11" s="4" t="inlineStr">
        <is>
          <t>Hayfin Tranche 2 Loan | Secured Debt</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7" t="n">
        <v>15200000</v>
      </c>
      <c r="D13" s="4" t="inlineStr">
        <is>
          <t xml:space="preserve"> </t>
        </is>
      </c>
      <c r="E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Remaining borrowing capacity</t>
        </is>
      </c>
      <c r="B16" s="6" t="n">
        <v>4100000</v>
      </c>
      <c r="C16" s="4" t="inlineStr">
        <is>
          <t xml:space="preserve"> </t>
        </is>
      </c>
      <c r="D16" s="4" t="inlineStr">
        <is>
          <t xml:space="preserve"> </t>
        </is>
      </c>
      <c r="E16" s="4" t="inlineStr">
        <is>
          <t xml:space="preserve"> </t>
        </is>
      </c>
    </row>
    <row r="17">
      <c r="A17" s="4" t="inlineStr">
        <is>
          <t>Letter of Credit | Collateral Pledged</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7" t="n">
        <v>4100000</v>
      </c>
      <c r="C19" s="4" t="inlineStr">
        <is>
          <t xml:space="preserve"> </t>
        </is>
      </c>
      <c r="D19" s="4" t="inlineStr">
        <is>
          <t xml:space="preserve"> </t>
        </is>
      </c>
      <c r="E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9245174</v>
      </c>
      <c r="C4" s="6" t="n">
        <v>45080778</v>
      </c>
      <c r="D4" s="6" t="n">
        <v>38734658</v>
      </c>
    </row>
    <row r="5">
      <c r="A5" s="4" t="inlineStr">
        <is>
          <t>Shares to be issued upon conversion of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15939216</v>
      </c>
      <c r="C7" s="6" t="n">
        <v>15939216</v>
      </c>
      <c r="D7" s="6" t="n">
        <v>15416667</v>
      </c>
    </row>
    <row r="8">
      <c r="A8" s="4" t="inlineStr">
        <is>
          <t>Vested and unvested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8832170</v>
      </c>
      <c r="C10" s="6" t="n">
        <v>9199744</v>
      </c>
      <c r="D10" s="6" t="n">
        <v>9700161</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6420640</v>
      </c>
      <c r="C13" s="6" t="n">
        <v>11579548</v>
      </c>
      <c r="D13" s="6" t="n">
        <v>5255560</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8053148</v>
      </c>
      <c r="C16" s="6" t="n">
        <v>8362270</v>
      </c>
      <c r="D16" s="6" t="n">
        <v>83622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oreign</t>
        </is>
      </c>
      <c r="B4" s="7" t="n">
        <v>21304</v>
      </c>
      <c r="C4" s="7" t="n">
        <v>3757</v>
      </c>
      <c r="D4" s="7" t="n">
        <v>-18999</v>
      </c>
    </row>
    <row r="5">
      <c r="A5" s="4" t="inlineStr">
        <is>
          <t>United States</t>
        </is>
      </c>
      <c r="B5" s="6" t="n">
        <v>-78408</v>
      </c>
      <c r="C5" s="6" t="n">
        <v>-67261</v>
      </c>
      <c r="D5" s="6" t="n">
        <v>-77085</v>
      </c>
    </row>
    <row r="6">
      <c r="A6" s="4" t="inlineStr">
        <is>
          <t>Total loss before income taxes</t>
        </is>
      </c>
      <c r="B6" s="7" t="n">
        <v>-57104</v>
      </c>
      <c r="C6" s="7" t="n">
        <v>-63504</v>
      </c>
      <c r="D6" s="7" t="n">
        <v>-960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oreign</t>
        </is>
      </c>
      <c r="B4" s="7" t="n">
        <v>-14761</v>
      </c>
      <c r="C4" s="7" t="n">
        <v>387</v>
      </c>
      <c r="D4" s="7" t="n">
        <v>-1595</v>
      </c>
    </row>
    <row r="5">
      <c r="A5" s="4" t="inlineStr">
        <is>
          <t>United States</t>
        </is>
      </c>
      <c r="B5" s="6" t="n">
        <v>-13410</v>
      </c>
      <c r="C5" s="6" t="n">
        <v>-15855</v>
      </c>
      <c r="D5" s="6" t="n">
        <v>-20991</v>
      </c>
    </row>
    <row r="6">
      <c r="A6" s="4" t="inlineStr">
        <is>
          <t>Change in Valuation Allowance</t>
        </is>
      </c>
      <c r="B6" s="6" t="n">
        <v>25903</v>
      </c>
      <c r="C6" s="6" t="n">
        <v>14219</v>
      </c>
      <c r="D6" s="6" t="n">
        <v>21162</v>
      </c>
    </row>
    <row r="7">
      <c r="A7" s="4" t="inlineStr">
        <is>
          <t>Total income tax benefit</t>
        </is>
      </c>
      <c r="B7" s="7" t="n">
        <v>-2268</v>
      </c>
      <c r="C7" s="7" t="n">
        <v>-1249</v>
      </c>
      <c r="D7" s="7" t="n">
        <v>-14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0" t="n">
        <v>0.21</v>
      </c>
      <c r="C4" s="4" t="inlineStr">
        <is>
          <t xml:space="preserve"> </t>
        </is>
      </c>
      <c r="D4" s="4" t="inlineStr">
        <is>
          <t xml:space="preserve"> </t>
        </is>
      </c>
      <c r="E4" s="4" t="inlineStr">
        <is>
          <t xml:space="preserve"> </t>
        </is>
      </c>
    </row>
    <row r="5">
      <c r="A5" s="4" t="inlineStr">
        <is>
          <t>Deduction percentage limit for net operating losses</t>
        </is>
      </c>
      <c r="B5" s="10" t="n">
        <v>0.8</v>
      </c>
      <c r="C5" s="4" t="inlineStr">
        <is>
          <t xml:space="preserve"> </t>
        </is>
      </c>
      <c r="D5" s="4" t="inlineStr">
        <is>
          <t xml:space="preserve"> </t>
        </is>
      </c>
      <c r="E5" s="4" t="inlineStr">
        <is>
          <t xml:space="preserve"> </t>
        </is>
      </c>
    </row>
    <row r="6">
      <c r="A6" s="4" t="inlineStr">
        <is>
          <t>Uncertain tax positions</t>
        </is>
      </c>
      <c r="B6" s="7" t="n">
        <v>712000</v>
      </c>
      <c r="C6" s="7" t="n">
        <v>694000</v>
      </c>
      <c r="D6" s="7" t="n">
        <v>722000</v>
      </c>
      <c r="E6" s="7" t="n">
        <v>627000</v>
      </c>
    </row>
    <row r="7">
      <c r="A7" s="4" t="inlineStr">
        <is>
          <t>Income tax interest and penalties expense</t>
        </is>
      </c>
      <c r="B7" s="6" t="n">
        <v>0</v>
      </c>
      <c r="C7" s="6" t="n">
        <v>0</v>
      </c>
      <c r="D7" s="4" t="inlineStr">
        <is>
          <t xml:space="preserve"> </t>
        </is>
      </c>
      <c r="E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480100000</v>
      </c>
      <c r="C10" s="6" t="n">
        <v>494300000</v>
      </c>
      <c r="D10" s="4" t="inlineStr">
        <is>
          <t xml:space="preserve"> </t>
        </is>
      </c>
      <c r="E10" s="4" t="inlineStr">
        <is>
          <t xml:space="preserve"> </t>
        </is>
      </c>
    </row>
    <row r="11">
      <c r="A11" s="4" t="inlineStr">
        <is>
          <t>Federal and state income tax credits</t>
        </is>
      </c>
      <c r="B11" s="6" t="n">
        <v>6100000</v>
      </c>
      <c r="C11" s="6" t="n">
        <v>6900000</v>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375100000</v>
      </c>
      <c r="C14" s="6" t="n">
        <v>352200000</v>
      </c>
      <c r="D14" s="4" t="inlineStr">
        <is>
          <t xml:space="preserve"> </t>
        </is>
      </c>
      <c r="E14" s="4" t="inlineStr">
        <is>
          <t xml:space="preserve"> </t>
        </is>
      </c>
    </row>
    <row r="15">
      <c r="A15" s="4" t="inlineStr">
        <is>
          <t>Federal and state income tax credits</t>
        </is>
      </c>
      <c r="B15" s="7" t="n">
        <v>5500000</v>
      </c>
      <c r="C15" s="7" t="n">
        <v>37000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7" t="n">
        <v>-11992</v>
      </c>
      <c r="C4" s="7" t="n">
        <v>-13336</v>
      </c>
      <c r="D4" s="7" t="n">
        <v>-20178</v>
      </c>
    </row>
    <row r="5">
      <c r="A5" s="4" t="inlineStr">
        <is>
          <t>State tax benefit, net of federal benefit</t>
        </is>
      </c>
      <c r="B5" s="6" t="n">
        <v>-4594</v>
      </c>
      <c r="C5" s="6" t="n">
        <v>-4201</v>
      </c>
      <c r="D5" s="6" t="n">
        <v>-4325</v>
      </c>
    </row>
    <row r="6">
      <c r="A6" s="4" t="inlineStr">
        <is>
          <t>Research and development and orphan drug credits</t>
        </is>
      </c>
      <c r="B6" s="6" t="n">
        <v>-608</v>
      </c>
      <c r="C6" s="6" t="n">
        <v>0</v>
      </c>
      <c r="D6" s="6" t="n">
        <v>-320</v>
      </c>
    </row>
    <row r="7">
      <c r="A7" s="4" t="inlineStr">
        <is>
          <t>Uncertain tax positions</t>
        </is>
      </c>
      <c r="B7" s="6" t="n">
        <v>18</v>
      </c>
      <c r="C7" s="6" t="n">
        <v>-28</v>
      </c>
      <c r="D7" s="6" t="n">
        <v>94</v>
      </c>
    </row>
    <row r="8">
      <c r="A8" s="4" t="inlineStr">
        <is>
          <t>Subpart F Income</t>
        </is>
      </c>
      <c r="B8" s="6" t="n">
        <v>6613</v>
      </c>
      <c r="C8" s="6" t="n">
        <v>3092</v>
      </c>
      <c r="D8" s="6" t="n">
        <v>0</v>
      </c>
    </row>
    <row r="9">
      <c r="A9" s="4" t="inlineStr">
        <is>
          <t>Return to provision adjustment</t>
        </is>
      </c>
      <c r="B9" s="6" t="n">
        <v>-16792</v>
      </c>
      <c r="C9" s="6" t="n">
        <v>-1080</v>
      </c>
      <c r="D9" s="6" t="n">
        <v>-1103</v>
      </c>
    </row>
    <row r="10">
      <c r="A10" s="4" t="inlineStr">
        <is>
          <t>Statutory tax rate differential</t>
        </is>
      </c>
      <c r="B10" s="6" t="n">
        <v>-1840</v>
      </c>
      <c r="C10" s="6" t="n">
        <v>-330</v>
      </c>
      <c r="D10" s="6" t="n">
        <v>1600</v>
      </c>
    </row>
    <row r="11">
      <c r="A11" s="4" t="inlineStr">
        <is>
          <t>Changes in valuation allowance</t>
        </is>
      </c>
      <c r="B11" s="6" t="n">
        <v>25903</v>
      </c>
      <c r="C11" s="6" t="n">
        <v>14219</v>
      </c>
      <c r="D11" s="6" t="n">
        <v>21162</v>
      </c>
    </row>
    <row r="12">
      <c r="A12" s="4" t="inlineStr">
        <is>
          <t>Other</t>
        </is>
      </c>
      <c r="B12" s="6" t="n">
        <v>1024</v>
      </c>
      <c r="C12" s="6" t="n">
        <v>415</v>
      </c>
      <c r="D12" s="6" t="n">
        <v>1646</v>
      </c>
    </row>
    <row r="13">
      <c r="A13" s="4" t="inlineStr">
        <is>
          <t>Total income tax benefit</t>
        </is>
      </c>
      <c r="B13" s="7" t="n">
        <v>-2268</v>
      </c>
      <c r="C13" s="7" t="n">
        <v>-1249</v>
      </c>
      <c r="D13" s="7" t="n">
        <v>-14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Stockholders' Equity (Parenthetical) - shares</t>
        </is>
      </c>
      <c r="B1" s="2" t="inlineStr">
        <is>
          <t>12 Months Ended</t>
        </is>
      </c>
    </row>
    <row r="2">
      <c r="B2" s="2" t="inlineStr">
        <is>
          <t>Dec. 31, 2024</t>
        </is>
      </c>
      <c r="C2" s="2" t="inlineStr">
        <is>
          <t>Dec. 31, 2023</t>
        </is>
      </c>
      <c r="D2" s="2" t="inlineStr">
        <is>
          <t>Dec. 31, 2022</t>
        </is>
      </c>
    </row>
    <row r="3">
      <c r="A3" s="3" t="inlineStr">
        <is>
          <t>Statement of Convertible Preferred Stock and Stockholders' Equity (Deficit) [Abstract]</t>
        </is>
      </c>
      <c r="B3" s="4" t="inlineStr">
        <is>
          <t xml:space="preserve"> </t>
        </is>
      </c>
      <c r="C3" s="4" t="inlineStr">
        <is>
          <t xml:space="preserve"> </t>
        </is>
      </c>
      <c r="D3" s="4" t="inlineStr">
        <is>
          <t xml:space="preserve"> </t>
        </is>
      </c>
    </row>
    <row r="4">
      <c r="A4" s="4" t="inlineStr">
        <is>
          <t>Shares withheld for tax (in shares)</t>
        </is>
      </c>
      <c r="B4" s="6" t="n">
        <v>1553340</v>
      </c>
      <c r="C4" s="6" t="n">
        <v>815177000</v>
      </c>
      <c r="D4" s="6" t="n">
        <v>2313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es</t>
        </is>
      </c>
      <c r="B3" s="7" t="n">
        <v>116743</v>
      </c>
      <c r="C3" s="7" t="n">
        <v>119346</v>
      </c>
      <c r="D3" s="4" t="inlineStr">
        <is>
          <t xml:space="preserve"> </t>
        </is>
      </c>
      <c r="E3" s="4" t="inlineStr">
        <is>
          <t xml:space="preserve"> </t>
        </is>
      </c>
    </row>
    <row r="4">
      <c r="A4" s="4" t="inlineStr">
        <is>
          <t>Federal research, orphan drug and state tax credits</t>
        </is>
      </c>
      <c r="B4" s="6" t="n">
        <v>9762</v>
      </c>
      <c r="C4" s="6" t="n">
        <v>9116</v>
      </c>
      <c r="D4" s="4" t="inlineStr">
        <is>
          <t xml:space="preserve"> </t>
        </is>
      </c>
      <c r="E4" s="4" t="inlineStr">
        <is>
          <t xml:space="preserve"> </t>
        </is>
      </c>
    </row>
    <row r="5">
      <c r="A5" s="4" t="inlineStr">
        <is>
          <t>Stock-based compensation</t>
        </is>
      </c>
      <c r="B5" s="6" t="n">
        <v>9690</v>
      </c>
      <c r="C5" s="6" t="n">
        <v>7752</v>
      </c>
      <c r="D5" s="4" t="inlineStr">
        <is>
          <t xml:space="preserve"> </t>
        </is>
      </c>
      <c r="E5" s="4" t="inlineStr">
        <is>
          <t xml:space="preserve"> </t>
        </is>
      </c>
    </row>
    <row r="6">
      <c r="A6" s="4" t="inlineStr">
        <is>
          <t>Section 163(j) interest</t>
        </is>
      </c>
      <c r="B6" s="6" t="n">
        <v>25286</v>
      </c>
      <c r="C6" s="6" t="n">
        <v>19800</v>
      </c>
      <c r="D6" s="4" t="inlineStr">
        <is>
          <t xml:space="preserve"> </t>
        </is>
      </c>
      <c r="E6" s="4" t="inlineStr">
        <is>
          <t xml:space="preserve"> </t>
        </is>
      </c>
    </row>
    <row r="7">
      <c r="A7" s="4" t="inlineStr">
        <is>
          <t>Capitalized R&amp;D</t>
        </is>
      </c>
      <c r="B7" s="6" t="n">
        <v>8330</v>
      </c>
      <c r="C7" s="6" t="n">
        <v>6293</v>
      </c>
      <c r="D7" s="4" t="inlineStr">
        <is>
          <t xml:space="preserve"> </t>
        </is>
      </c>
      <c r="E7" s="4" t="inlineStr">
        <is>
          <t xml:space="preserve"> </t>
        </is>
      </c>
    </row>
    <row r="8">
      <c r="A8" s="4" t="inlineStr">
        <is>
          <t>Operating lease liabilities</t>
        </is>
      </c>
      <c r="B8" s="6" t="n">
        <v>10584</v>
      </c>
      <c r="C8" s="6" t="n">
        <v>10472</v>
      </c>
      <c r="D8" s="4" t="inlineStr">
        <is>
          <t xml:space="preserve"> </t>
        </is>
      </c>
      <c r="E8" s="4" t="inlineStr">
        <is>
          <t xml:space="preserve"> </t>
        </is>
      </c>
    </row>
    <row r="9">
      <c r="A9" s="4" t="inlineStr">
        <is>
          <t>Accrued expenses</t>
        </is>
      </c>
      <c r="B9" s="6" t="n">
        <v>12683</v>
      </c>
      <c r="C9" s="6" t="n">
        <v>10984</v>
      </c>
      <c r="D9" s="4" t="inlineStr">
        <is>
          <t xml:space="preserve"> </t>
        </is>
      </c>
      <c r="E9" s="4" t="inlineStr">
        <is>
          <t xml:space="preserve"> </t>
        </is>
      </c>
    </row>
    <row r="10">
      <c r="A10" s="4" t="inlineStr">
        <is>
          <t>Inventory reserve</t>
        </is>
      </c>
      <c r="B10" s="6" t="n">
        <v>7201</v>
      </c>
      <c r="C10" s="6" t="n">
        <v>4531</v>
      </c>
      <c r="D10" s="4" t="inlineStr">
        <is>
          <t xml:space="preserve"> </t>
        </is>
      </c>
      <c r="E10" s="4" t="inlineStr">
        <is>
          <t xml:space="preserve"> </t>
        </is>
      </c>
    </row>
    <row r="11">
      <c r="A11" s="4" t="inlineStr">
        <is>
          <t>Other temporary differences</t>
        </is>
      </c>
      <c r="B11" s="6" t="n">
        <v>4978</v>
      </c>
      <c r="C11" s="6" t="n">
        <v>3165</v>
      </c>
      <c r="D11" s="4" t="inlineStr">
        <is>
          <t xml:space="preserve"> </t>
        </is>
      </c>
      <c r="E11" s="4" t="inlineStr">
        <is>
          <t xml:space="preserve"> </t>
        </is>
      </c>
    </row>
    <row r="12">
      <c r="A12" s="4" t="inlineStr">
        <is>
          <t>Valuation allowance</t>
        </is>
      </c>
      <c r="B12" s="6" t="n">
        <v>-199165</v>
      </c>
      <c r="C12" s="6" t="n">
        <v>-173262</v>
      </c>
      <c r="D12" s="7" t="n">
        <v>-159043</v>
      </c>
      <c r="E12" s="7" t="n">
        <v>-137881</v>
      </c>
    </row>
    <row r="13">
      <c r="A13" s="4" t="inlineStr">
        <is>
          <t>Total assets</t>
        </is>
      </c>
      <c r="B13" s="6" t="n">
        <v>6092</v>
      </c>
      <c r="C13" s="6" t="n">
        <v>18197</v>
      </c>
      <c r="D13" s="4" t="inlineStr">
        <is>
          <t xml:space="preserve"> </t>
        </is>
      </c>
      <c r="E13" s="4" t="inlineStr">
        <is>
          <t xml:space="preserve"> </t>
        </is>
      </c>
    </row>
    <row r="14">
      <c r="A14" s="4" t="inlineStr">
        <is>
          <t>Fixed and intangible assets</t>
        </is>
      </c>
      <c r="B14" s="6" t="n">
        <v>0</v>
      </c>
      <c r="C14" s="6" t="n">
        <v>-13740</v>
      </c>
      <c r="D14" s="4" t="inlineStr">
        <is>
          <t xml:space="preserve"> </t>
        </is>
      </c>
      <c r="E14" s="4" t="inlineStr">
        <is>
          <t xml:space="preserve"> </t>
        </is>
      </c>
    </row>
    <row r="15">
      <c r="A15" s="4" t="inlineStr">
        <is>
          <t>Operating lease right-of-use assets</t>
        </is>
      </c>
      <c r="B15" s="6" t="n">
        <v>-6092</v>
      </c>
      <c r="C15" s="6" t="n">
        <v>-6352</v>
      </c>
      <c r="D15" s="4" t="inlineStr">
        <is>
          <t xml:space="preserve"> </t>
        </is>
      </c>
      <c r="E15" s="4" t="inlineStr">
        <is>
          <t xml:space="preserve"> </t>
        </is>
      </c>
    </row>
    <row r="16">
      <c r="A16" s="4" t="inlineStr">
        <is>
          <t>Other deferred tax liabilities</t>
        </is>
      </c>
      <c r="B16" s="6" t="n">
        <v>0</v>
      </c>
      <c r="C16" s="6" t="n">
        <v>-373</v>
      </c>
      <c r="D16" s="4" t="inlineStr">
        <is>
          <t xml:space="preserve"> </t>
        </is>
      </c>
      <c r="E16" s="4" t="inlineStr">
        <is>
          <t xml:space="preserve"> </t>
        </is>
      </c>
    </row>
    <row r="17">
      <c r="A17" s="4" t="inlineStr">
        <is>
          <t>Total liabilities</t>
        </is>
      </c>
      <c r="B17" s="6" t="n">
        <v>-6092</v>
      </c>
      <c r="C17" s="6" t="n">
        <v>-20465</v>
      </c>
      <c r="D17" s="4" t="inlineStr">
        <is>
          <t xml:space="preserve"> </t>
        </is>
      </c>
      <c r="E17" s="4" t="inlineStr">
        <is>
          <t xml:space="preserve"> </t>
        </is>
      </c>
    </row>
    <row r="18">
      <c r="A18" s="4" t="inlineStr">
        <is>
          <t>Net deferred tax liabilities</t>
        </is>
      </c>
      <c r="B18" s="7" t="n">
        <v>0</v>
      </c>
      <c r="C18" s="7" t="n">
        <v>-2268</v>
      </c>
      <c r="D18" s="4" t="inlineStr">
        <is>
          <t xml:space="preserve"> </t>
        </is>
      </c>
      <c r="E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ward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beginning balance</t>
        </is>
      </c>
      <c r="B4" s="7" t="n">
        <v>-173262</v>
      </c>
      <c r="C4" s="7" t="n">
        <v>-159043</v>
      </c>
      <c r="D4" s="7" t="n">
        <v>-137881</v>
      </c>
    </row>
    <row r="5">
      <c r="A5" s="4" t="inlineStr">
        <is>
          <t>Increase for activity</t>
        </is>
      </c>
      <c r="B5" s="6" t="n">
        <v>-25903</v>
      </c>
      <c r="C5" s="6" t="n">
        <v>-14219</v>
      </c>
      <c r="D5" s="6" t="n">
        <v>-21162</v>
      </c>
    </row>
    <row r="6">
      <c r="A6" s="4" t="inlineStr">
        <is>
          <t>Valuation allowance, ending balance</t>
        </is>
      </c>
      <c r="B6" s="7" t="n">
        <v>-199165</v>
      </c>
      <c r="C6" s="7" t="n">
        <v>-173262</v>
      </c>
      <c r="D6" s="7" t="n">
        <v>-1590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Rollforwar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 - uncertain tax positions</t>
        </is>
      </c>
      <c r="B4" s="7" t="n">
        <v>694</v>
      </c>
      <c r="C4" s="7" t="n">
        <v>722</v>
      </c>
      <c r="D4" s="7" t="n">
        <v>627</v>
      </c>
    </row>
    <row r="5">
      <c r="A5" s="4" t="inlineStr">
        <is>
          <t>Increases related to tax positions taken during the current year</t>
        </is>
      </c>
      <c r="B5" s="6" t="n">
        <v>61</v>
      </c>
      <c r="C5" s="6" t="n">
        <v>0</v>
      </c>
      <c r="D5" s="6" t="n">
        <v>92</v>
      </c>
    </row>
    <row r="6">
      <c r="A6" s="4" t="inlineStr">
        <is>
          <t>Increases/(decreases) related to tax positions taken during the prior year</t>
        </is>
      </c>
      <c r="B6" s="6" t="n">
        <v>43</v>
      </c>
      <c r="C6" s="6" t="n">
        <v>28</v>
      </c>
      <c r="D6" s="6" t="n">
        <v>3</v>
      </c>
    </row>
    <row r="7">
      <c r="A7" s="4" t="inlineStr">
        <is>
          <t>Ending balance - uncertain tax positions</t>
        </is>
      </c>
      <c r="B7" s="7" t="n">
        <v>712</v>
      </c>
      <c r="C7" s="7" t="n">
        <v>694</v>
      </c>
      <c r="D7" s="7" t="n">
        <v>7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ature of Business Xeris Biopharma Holdings, Inc. ("Xeris Biopharma" or the "Company") is a commercial-stage biopharmaceutical company focused on developing and commercializing therapies for people with chronic endocrine and neurological diseases in the United States. We offer Recorlev for the treatment of Cushing’s syndrome, Gvoke for the treatment of severe hypoglycemia, and Keveyis for the treatment of Primary Periodic Paralysis ("PPP"). We leverage our proprietary formulation technologies (XeriSol and XeriJect) in the creation of new products such as our own XP-8121 (once-weekly subcutaneous (SC) levothyroxine) as well as through the formation of development partnerships with other biopharmaceutical companies. As used herein, the "Company" or "Xeris" refers to Xeris Pharmaceuticals, Inc. ("Xeris Pharma") when referring to periods prior to the acquisition of Strongbridge Biopharma plc ("Strongbridge") on October 5, 2021 and to Xeris Biopharma when referring to periods on or subsequent to October 5, 2021. Throughout this document, unless otherwise noted, references to Gvoke include Gvoke PFS, Gvoke HypoPen, and Gvoke Kit (glucagon). The Company is subject to a number of risks similar to other specialty pharmaceutical companies, including, but not limited to, successful commercialization and market acceptance of available products and any future products, if and when approved, successful development of product candidates, the development of new technological innovations by competitors, ability to acquire additional capital when needed and on acceptable terms, and protection of intellectual property. The Company relies on a number of single source suppliers and manufacturers for the supply of its products and product candidates. Disruptions from these suppliers or manufacturers, which has occurred in the past and could occur in the future, could have a negative impact on the Company’s business, financial position and results of operations. In addition, the Company is subject to risks and uncertainties as a result of political and macroeconomic events and conditions. Liquidity and Capital Resources The Company has incurred operating losses since inception and has an accumulated deficit of $671.9 million as of December 31, 2024. The Company expects to continue to incur net losses for at least the next 12 months beyond the issuance date of these consolidated financial statements. Based on the Company's current operating plans and existing working capital at December 31, 2024, the Company believes that its cash resources are sufficient to sustain operations and capital expenditure requirements for at least the next 12 months from the issuance date of these consolidated financial statements. If needed, the Company may elect to finance its operations through equity or debt financing along with revenues. There can be no assurance that such funding may be available to the Company on acceptable terms, or at all, or that the Company will be able to successfully market and sell Recorlev, Gvoke and Keveyis. Market volatility resulting from geopolitical instability resulting from the ongoing military conflicts between Russia and Ukraine, Israel and Hamas and the potential for wider conflict in the Middle East, elevated and fluctuating interest rates, inflationary pressures, the tightening of lending standards, any further deterioration in the macroeconomic economy or financial services industry resulting from actual or potential bank failures or other factors could also adversely impact the Company's ability to access capital as and when needed. The issuance of equity securities may result in dilution to stockholders. If the Company raises additional funds through the issuance of additional debt, which may have rights, preferences and privileges senior to those of the Company's common stockholders, the terms of the debt could impose significant restrictions on the Company's operations. The failure to raise funds as and when needed could have a negative impact on the Company's financial condition and ability to pursue its business strategies. If additional funding is not secured when required, the Company may need to delay or curtail its operations until such funding is received, which would have a material adverse impact on the business prospect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7:05Z</dcterms:created>
  <dcterms:modified xmlns:dcterms="http://purl.org/dc/terms/" xmlns:xsi="http://www.w3.org/2001/XMLSchema-instance" xsi:type="dcterms:W3CDTF">2025-03-06T21:07:05Z</dcterms:modified>
</cp:coreProperties>
</file>